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Inventory (Details Narrative)" sheetId="29" state="visible" r:id="rId29"/>
    <sheet xmlns:r="http://schemas.openxmlformats.org/officeDocument/2006/relationships" name="Inventory - Schedule of Invento"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 (Details Narra" sheetId="33" state="visible" r:id="rId33"/>
    <sheet xmlns:r="http://schemas.openxmlformats.org/officeDocument/2006/relationships" name="Intangible Asset - Schedule of " sheetId="34" state="visible" r:id="rId34"/>
    <sheet xmlns:r="http://schemas.openxmlformats.org/officeDocument/2006/relationships" name="Leases (Details Narrative)" sheetId="35" state="visible" r:id="rId35"/>
    <sheet xmlns:r="http://schemas.openxmlformats.org/officeDocument/2006/relationships" name="Leases - Schedule of Balance Sh" sheetId="36" state="visible" r:id="rId36"/>
    <sheet xmlns:r="http://schemas.openxmlformats.org/officeDocument/2006/relationships" name="Leases - Schedule of Future Min" sheetId="37" state="visible" r:id="rId37"/>
    <sheet xmlns:r="http://schemas.openxmlformats.org/officeDocument/2006/relationships" name="Accrued Expenses - Schedule of " sheetId="38" state="visible" r:id="rId38"/>
    <sheet xmlns:r="http://schemas.openxmlformats.org/officeDocument/2006/relationships" name="Accrued Expenses - Schedule o_2" sheetId="39" state="visible" r:id="rId39"/>
    <sheet xmlns:r="http://schemas.openxmlformats.org/officeDocument/2006/relationships" name="Note Payable (Detail Narrative)" sheetId="40" state="visible" r:id="rId40"/>
    <sheet xmlns:r="http://schemas.openxmlformats.org/officeDocument/2006/relationships" name="Note Payable - Schedule of Not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VirTra, Inc</t>
        </is>
      </c>
    </row>
    <row r="5">
      <c r="A5" s="4" t="inlineStr">
        <is>
          <t>Entity Central Index Key</t>
        </is>
      </c>
      <c r="B5" s="4" t="inlineStr">
        <is>
          <t>00010852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77753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1</t>
        </is>
      </c>
    </row>
    <row r="3">
      <c r="A3" s="3" t="inlineStr">
        <is>
          <t>Goodwill and Intangible Assets Disclosure [Abstract]</t>
        </is>
      </c>
    </row>
    <row r="4">
      <c r="A4" s="4" t="inlineStr">
        <is>
          <t>Intangible Asset</t>
        </is>
      </c>
      <c r="B4" s="4" t="inlineStr">
        <is>
          <t>Note 4. Intangible Asset Intangible asset consisted of
the following as of:
March 31, 2021 December 31, 2020
Patents $ 160,000 $ 160,000
Capitalized media content 176,290 128,085
Total intangible asset 336,290 288,085
Less: Accumulated amortization (19,259 ) (17,037 )
Intangible asset, net $ 317,031 $ 271,048 Amortization expense was $2,222
and $2,222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Leases The Company leases approximately
37,729 rentable square feet of office and warehouse space from an unaffiliated third party for our corporate office, manufacturing, assembly,
warehouse and shipping facility located at 7970 South Kyrene Road, Tempe, Arizona 85284. In addition, the Company leases approximately
5,131 rentable square feet of space for our machine shop located at 7910 South Kyrene Road, within the same business complex as our main
office. The Company executed a lease amendment extending its existing office lease through April 2024.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 term, and operating lease liability – long-term on its condensed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Significant judgement is required when determining the Company’s incremental borrowing rate. The
Company uses the implicit rate when readily determinable. Lease expense for lease payments is recognized on a straight-line basis over
the lease term. Effective January 1, 2019, the
Company obtained a right-of-use asset in exchange for a new operating lease liability in the amount of $1,721,380 and derecognized $46,523
deferred rent for an adjusted operating lease right-of-use asset in the net amount of $1,674,857. The balance sheet classification
of lease assets and liabilities as of March 31, 2021 was as follows:
Balance Sheet Classification March 31, 2021
Assets
Operating lease right-of-use assets, January 1, 2021 $ 1,094,527
Amortization for the three months ended March 31, 2021 (76,209 )
Total operating lease right-of-use asset, March 31, 2021 $ 1,018,318
Liabilities
Current
Operating lease liability, short-term $ 328,049
Non-current
Operating lease liability, long-term 769,756
Total lease liabilities $ 1,097,805 Future minimum lease payments as
of March 31, 2021 under non-cancelable operating leases are as follows:
2021 $ 278,054
2022 379,097
2023 390,562
2024 131,152
Total lease payments 1,178,865
Less: imputed interest (81,060 )
Operating lease liability $ 1,097,805 The balance sheet classification
of lease assets and liabilities as of December 31, 2020 was as follows: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Future minimum lease payments
as of December 31, 2020 under non-cancelable operating leases are as follows:
2021 $ 368,060
2022 379,097
2023 390,562
2024 131,152
Total lease payments 1,268,871
Less: imputed interest (93,989 )
Operating lease liability $ 1,174,882 Rent expense for the three months
ended March 31, 2021 and 2020 was $143,757 and $133,0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6. Accrued Expenses Accrued compensation and related
costs consisted of the following as of:
March 31, 2021 December 31, 2020
Salaries and wages payable $ 384,373 $ 278,331
Employee benefits payable 15,142 634
Accrued paid time off (PTO) 382,202 366,827
Profit sharing payable 197,309 197,309
Total accrued compensation and related costs $ 979,026 $ 843,101 Accrued expenses and other current
liabilities consisted of the following as of:
March 31, 2021 December 31, 2020
Manufacturer’s warranties $ 352,000 $ 352,000
Taxes payable 286,825 316,076
Miscellaneous payable 144,195 104,808
Total accrued expenses and other current liabilities $ 783,020 $ 772,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Note 7. Note Payable On May 8, 2020, VirTra received
a Promissory Note (the “PPP Note”) in the amount of $1,320,714 under the Paycheck Protection Program (“PPP”) from
Wells Fargo Bank, N.A. (the “Lender”). The Paycheck Protection Program (“PPP”), established as part of the Coronavirus
Aid, Relief and Economic Security Act (“CARES Act”), provides for loans to qualifying businesses for amounts up to 2.5 times
of the average monthly payroll expenses of the qualifying business. Under the terms of the PPP loan, up to the entire amount of principal
and accrued interest may be forgiven to the extent PPP loan proceeds are used for qualifying expenses as described in the CARES Act and
applicable implementing guidance issued by the U.S. Small Business Administration for the PPP loan. The Company intends to use its entire
PPP Note amount for designated qualifying expenses and to apply for forgiveness in accordance with the PPP loan terms. No assurance can
be given that the Company will obtain forgiveness of the PPP Note in whole or in part. With respect to any portion of the PPP Note that
is not forgiven, the PPP Note will be subject to customary provisions for a loan of this type, including customary events of default relating
to, among other things, payment defaults, breaches of the provisions of the PPP Note and cross-defaults on any other loan with the Lender
or other creditors. Under this approach, the Company
will initially account for the PPP Note as a debt instrument and apply the interest method considering the six-month payment deferral
allowed for the loan. The PPP Note is payable over two years at a fixed interest rate of 1%. The payments due and payable monthly are
in the amount of $55,604 commencing November 6, 2020 and continuing on the 8th day of each month thereafter until maturity on May 8, 2022.
Under conventional terms at loan maturity the total repayment could total $1,320,714 principal and $18,720 of interest over the two-year
period, for a combined repayment of $1,339,434. Any portion not forgiven, can be prepaid at any time prior to maturity with no prepayment
penalties. The Paycheck Protection Program Flexibility Act (the “Flexibility Act”), signed on June 5, 2020, amended certain
provisions of the PPP, including the deferral period and repayment terms. The Flexibility Act extends the deferral period of payments
of PPP loan principal, interest, and fees to the date when the SBA makes a final decision on the borrower’s application for forgiveness,
or 10 months after the last day of the covered period if a borrower has not applied for forgiveness (whichever is earlier). This extension
applies regardless of the terms of the PPP and does not require an amendment of the PPP. As such, the Company has not made any payments
on the PPP note during 2021 or 2020. The entire PPP Note amount is
recorded as a financial liability on the entity’s balance sheet with the next twelve months of principal plus accrued interest recorded
as short-term liabilities and the remaining principal note balance recorded as a long-term liability. The note payable amounts consist
of the following:
March 31, 2021 December 31, 2020
Short-term liabilities:
Note payable, principal $ 366,919 $ 257,471
Accrued interest on note 11,000 8,566
Note payable, short-term $ 377,919 $ 266,037
Long-term liabilities:
Note payable, long term $ 953,795 $ 1,063,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Related Party Transactions During the three months ended
March 31, 2021 and 2020, the Company redeemed 5,000 and 0 previously awarded stock options nearing expiration from the Company’s
CEO. The redemption eliminated the stock options and resulted in a total of $32,610 and $0 in additional compensation expense in 2021
and 2020, respectively. During the three months ended
March 31, 2021 and 2020, the Company redeemed 3,750 and 3,750 previously awarded stock options nearing expiration from the Company’s
COO. The redemption eliminated the stock options and resulted in a total of $24,457 and $3,639 in additional compensation expense in 2021
and 2020, respectively. During the three months ended
March 31, 2021 and 2020, the Company issued 2,500 and 7,500 shares of common stock, $0.0001 par value per share (the “Common Stock”),
to related parties consisting of the CEO and one member of the Board of Directors for previously awarded stock options at an exercise
price of $3,620 and $6,3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There
is no threatened litigation at this time. Employment Agreements On April 2, 2012, the Company entered
into three-year Employment Agreements with its Chief Executive Officer and Chief Operating Officer that provide for annual base salaries
of $195,000 and $175,000, respectively, subject to cost of living adjustments, and contain automatic one-year extension provisions. These
contracts have been renewed annually and have been adjusted based on the same percentage increase approved for Company-wide cost-of-living
adjustments.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three months ended March 31, 2021, no amount was credited to operations due to uncertainty related to on-going COVID restrictions.
For the three months ended March 31, 2020, no amount was credited to operations due to the ne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0. Stockholders’ Equity Authorized Capital Common Stock Authorized Shares Rights and Preferences (i) Each holder of Common Stock
is entitled to one (1) vote for each share of Common Stock held of record by such holder. The holders of shares of Common Stock do not
have cumulative voting rights. (ii) Each holder of Class A Common
Stock is entitled to ten (10) votes for each share of Class A Common Stock held of record by such holder. The holders of shares of Class
A Common Stock do not have cumulative voting rights. (iii) The holders of Common Stock
and Class A Common Stock vote together as a single class on all matters on which stockholders are generally entitled to vote. (iv) The holders of Class B Common
Stock are not be entitled to vote on any matter, except that the holders of Class B Common Stock ar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Stock Repurchase On October 25, 2016, the Company’s
Board of Directors authorized the repurchase of up to $1 million of its common stock under Rule 10b-18 promulgated under the Securities
Exchange Act of 1934, as amended. Purchases made pursuant to this authorization will be made in the open market, in privately negotiated
transactions, or pursuant to any trading plan that may be adopted in accordance with the Rule 10b-18. The timing, manner, price and amount
of any repurchases will be determined by the Company in its discretion and will be subject to economic and market conditions, stock price,
applicable legal requirements and other factors. On January 9, 2019, VirTra’s Board of Directors authorized an additional $1 million
be allocated for the repurchase of VirTra’s stock under the existing 10b-18 plan. The stock repurchase program was suspended as
a result of interim rulings for public-company recipients of a PPP loan under the CARES Act. The stock repurchase suspension will remain
in effect for the duration of the outstanding PPP loan. See Note 1. Treasury Stock During the three months ended March
31, 2021 and 2020, the Company purchased no additional treasury shares. As of March 31, 2021, all treasury shares previously purchased
had been cancelled and returned to shares authoriz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March 31, 2021 March 31, 2020
Number of Weighted Number of Weighted
Stock Options Exercise Price Stock Options Exercise Price
Options outstanding, beginning of year 164,167 $ 3.13 234,167 $ 2.47
Granted - - - -
Redeemed (8,750 ) 1.45 (3,750 ) 0.84
Exercised (2,500 ) 1.45 (7,500 ) 0.84
Expired / terminated - - - -
Options outstanding, end of period 152,917 $ 3.25 222,917 $ 2.55
Options exercisable, end of period 152,917 $ 3.25 222,917 $ 2.55 The Company did not have any non-vested
stock options outstanding as of March 31, 2021 and December 31, 2020. The weighted average contractual term for options outstanding and
exercisable at March 31, 2021 and 2020 was 7 years. The aggregate intrinsic value of the options outstanding and exercisable at March
31, 2021 and 2020 was $443,036 and $111,738, respectively. The total intrinsic value of options exercised and redeemed during the three
months ended March 31, 2021 and 2020 was $52,898 and $10,575, respectively. For the three months ended March 31, 2021 and 2020, the Company
received payments related to the exercise of options in the amount of $3,620 and $6,300,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automatically increased on January
1, 2020, and will increase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rough March 31, 2021, no awards
have been granted under the Equity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On March 31, 2021, the Company entered into a Securities
Purchase Agreement (the “Purchase Agreement”) with certain institutional investors (the “Purchasers”), pursuant
to which the Company agreed to sell to the Purchasers an aggregate of 3,000,000 shares (the “RDO Shares”) of the Company’s
common stock, $0.0001 par value per share, at a price of $6.00 per share in a registered director offering (the “Offering”).
The RDO Shares were offered and sold by the Company pursuant to an effective shelf registration statement on Form S-3 (File No. 333-238624),
which was filed by the Company with the SEC on May 22, 2020 and subsequently declared effective on June 2, 2020, and a related prospectus. The Company also entered into a placement agent agreement
(the “Placement Agency Agreement”) on March 31, 2021 with Roth Capital Partners, LLC (“Roth”), pursuant to which
Roth agreed to serve as placement agent for the issuance and sale of the RDO Shares. The Company agreed to pay Roth an aggregate fee equal
to 6.5% of the gross proceeds received by the Company from the sale of the securities in the transaction. The Company also agreed to pay
Roth a reimbursement for legal fees and expenses in an amount not to exceed $35,000. Roth acted as the lead placement agent in the Offering.
Lake Street Capital Markets acted as co-placement agent for the Offering. Maxim Group LLC acted as a financial advisor to the Company
in connection with the Offering. A prospectus supplement and the accompanying prospectus
relating to and describing the terms of the Offering, dated March 31, 2021, was filed with the SEC on April 2, 2021. On April 5, 2021, the Company closed the Offering.
The total gross proceeds of the Offering were $18.0 million, before deducting the placement agents’ fees and other estimate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March 31, 2021
and the results of our operations and cash flows for the periods presented. We derived the December 31, 2020 condensed balance sheet data
from audited financial statements; however, we did not include all disclosures required by GAAP. Interim results are subject to
seasonal variations, and the results of operations for the three months ended March 31, 2021 are not necessarily indicative of the results
to be expected for the full year.</t>
        </is>
      </c>
    </row>
    <row r="5">
      <c r="A5" s="4" t="inlineStr">
        <is>
          <t>Use of Estimates</t>
        </is>
      </c>
      <c r="B5" s="4" t="inlineStr">
        <is>
          <t>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t>
        </is>
      </c>
    </row>
    <row r="6">
      <c r="A6" s="4" t="inlineStr">
        <is>
          <t>Revenue Recognition</t>
        </is>
      </c>
      <c r="B6" s="4" t="inlineStr">
        <is>
          <t>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Three Months Ended
March 31, 2021 March 31, 2020
Commercial Government International Total Commercial Government International Total
Simulators and accessories $ 273,796 $ 1,677,923 $ 1,077,185 $ 3,028,904 $ 14,048 $ 1,976,188 $ 278,820 $ 2,269,056
Extended service-type warranties 22,074 670,584 $ 20,050 $ 712,708 18,441 568,079 62,600 $ 649,120
Customized software and content - 467,413 $ 52,273 $ 519,686 18,940 231,998 - $ 250,938
Installation and training 32,663 119,798 $ 26,350 $ 178,811 2,771 142,428 5,700 $ 150,899
Licensing and royalties 1,800 - $ - $ 1,800 18,150 - - $ 18,150
Total Revenue $ 330,333 $ 2,935,718 $ 1,175,858 $ 4,441,909 $ 72,350 $ 2,918,693 $ 347,120 $ 3,338,163 For the three months ended March
31, 2021, governmental customers comprised $2,935,718, or 66% of total net sales, commercial customers comprised $330,333, or 7% of total
net sales, and international customers comprised $1,175,858, or 27% of total net sales. By comparison, for the three months ended March
31, 2020, governmental customers comprised $2,918,693, or 87% of total net sales, commercial customers comprised $72,350, or 2% of total
net sales, and international customers comprised $347,120, or 10% of total net sales.</t>
        </is>
      </c>
    </row>
    <row r="7">
      <c r="A7" s="4" t="inlineStr">
        <is>
          <t>Customer Deposits</t>
        </is>
      </c>
      <c r="B7" s="4" t="inlineStr">
        <is>
          <t>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1,807,947 and $2,517,175 at March
31, 2021 and December 31, 2020, respectively. Changes in deferred revenue amounts related to customer deposits will fluctuate from year
to year based upon the mix of customers required to prepay deposits under the Company’s credit policy.</t>
        </is>
      </c>
    </row>
    <row r="8">
      <c r="A8" s="4" t="inlineStr">
        <is>
          <t>Warranty</t>
        </is>
      </c>
      <c r="B8" s="4" t="inlineStr">
        <is>
          <t>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962,982 and $2,191,400 as of March 31,
2021 and December 31, 2020, respectively. Deferred revenue for separately priced extended warranties longer than one year totaled $1,771,288
and $1,920,346 as of March 31, 2021 and December 31, 2020, respectively. The accrual for the one-year manufacturer’s warranty liability
totaled $352,000 and $352,000 as of March 31, 2021 and December 31, 2020, respectively. During the three months ended March 31, 2021 and
2020, the Company recognized revenue of $712,708 and $649,120,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t>
        </is>
      </c>
    </row>
    <row r="9">
      <c r="A9" s="4" t="inlineStr">
        <is>
          <t>Concentration of Credit Risk and Major Customers and Suppliers</t>
        </is>
      </c>
      <c r="B9" s="4" t="inlineStr">
        <is>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4,537,593 and $6,338,896 as of March 31, 2021 and December 31, 2020, respectively.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three months ended March 31, 2021, one federal agency comprised
10% and one foreign agency comprised 22% of total net sales. By comparison, for the three months ended March 31, 2020, one federal agency
comprised 17% and one state agency comprised 15% of total net sales. As of March 31, 2021, one federal
agency comprised 16.5%, and two state agencies comprised of 11.5% and 11%, respectively, of total accounts receivable. By comparison,
as of December 31, 2020, one federal agency comprised 8.5% and one state agency comprised 31% of total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s</t>
        </is>
      </c>
      <c r="B4" s="4" t="inlineStr">
        <is>
          <t xml:space="preserve">The Company has evaluated revenues
recognized and the following table illustrates the disaggregation disclosure by customer’s location and performance obligation. Disaggregation of Revenue
Three Months Ended
March 31, 2021 March 31, 2020
Commercial Government International Total Commercial Government International Total
Simulators and accessories $ 273,796 $ 1,677,923 $ 1,077,185 $ 3,028,904 $ 14,048 $ 1,976,188 $ 278,820 $ 2,269,056
Extended service-type warranties 22,074 670,584 $ 20,050 $ 712,708 18,441 568,079 62,600 $ 649,120
Customized software and content - 467,413 $ 52,273 $ 519,686 18,940 231,998 - $ 250,938
Installation and training 32,663 119,798 $ 26,350 $ 178,811 2,771 142,428 5,700 $ 150,899
Licensing and royalties 1,800 - $ - $ 1,800 18,150 - - $ 18,150
Total Revenue $ 330,333 $ 2,935,718 $ 1,175,858 $ 4,441,909 $ 72,350 $ 2,918,693 $ 347,120 $ 3,338,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5040405</v>
      </c>
      <c r="C3" s="6" t="n">
        <v>6841984</v>
      </c>
    </row>
    <row r="4">
      <c r="A4" s="4" t="inlineStr">
        <is>
          <t>Accounts receivable, net</t>
        </is>
      </c>
      <c r="B4" s="5" t="n">
        <v>2650045</v>
      </c>
      <c r="C4" s="5" t="n">
        <v>1378270</v>
      </c>
    </row>
    <row r="5">
      <c r="A5" s="4" t="inlineStr">
        <is>
          <t>Inventory, net</t>
        </is>
      </c>
      <c r="B5" s="5" t="n">
        <v>4191477</v>
      </c>
      <c r="C5" s="5" t="n">
        <v>3515997</v>
      </c>
    </row>
    <row r="6">
      <c r="A6" s="4" t="inlineStr">
        <is>
          <t>Unbilled revenue</t>
        </is>
      </c>
      <c r="B6" s="5" t="n">
        <v>6259020</v>
      </c>
      <c r="C6" s="5" t="n">
        <v>5408598</v>
      </c>
    </row>
    <row r="7">
      <c r="A7" s="4" t="inlineStr">
        <is>
          <t>Prepaid expenses and other current assets</t>
        </is>
      </c>
      <c r="B7" s="5" t="n">
        <v>704226</v>
      </c>
      <c r="C7" s="5" t="n">
        <v>382445</v>
      </c>
    </row>
    <row r="8">
      <c r="A8" s="4" t="inlineStr">
        <is>
          <t>Total current assets</t>
        </is>
      </c>
      <c r="B8" s="5" t="n">
        <v>18845173</v>
      </c>
      <c r="C8" s="5" t="n">
        <v>17527294</v>
      </c>
    </row>
    <row r="9">
      <c r="A9" s="3" t="inlineStr">
        <is>
          <t>Long-term assets:</t>
        </is>
      </c>
    </row>
    <row r="10">
      <c r="A10" s="4" t="inlineStr">
        <is>
          <t>Property and equipment, net</t>
        </is>
      </c>
      <c r="B10" s="5" t="n">
        <v>1286676</v>
      </c>
      <c r="C10" s="5" t="n">
        <v>1381744</v>
      </c>
    </row>
    <row r="11">
      <c r="A11" s="4" t="inlineStr">
        <is>
          <t>Operating lease right-of-use asset, net</t>
        </is>
      </c>
      <c r="B11" s="5" t="n">
        <v>1018318</v>
      </c>
      <c r="C11" s="5" t="n">
        <v>1094527</v>
      </c>
    </row>
    <row r="12">
      <c r="A12" s="4" t="inlineStr">
        <is>
          <t>Intangible assets, net</t>
        </is>
      </c>
      <c r="B12" s="5" t="n">
        <v>317031</v>
      </c>
      <c r="C12" s="5" t="n">
        <v>271048</v>
      </c>
    </row>
    <row r="13">
      <c r="A13" s="4" t="inlineStr">
        <is>
          <t>Security deposits, long-term</t>
        </is>
      </c>
      <c r="B13" s="5" t="n">
        <v>19712</v>
      </c>
      <c r="C13" s="5" t="n">
        <v>86500</v>
      </c>
    </row>
    <row r="14">
      <c r="A14" s="4" t="inlineStr">
        <is>
          <t>Other assets, long-term</t>
        </is>
      </c>
      <c r="B14" s="5" t="n">
        <v>500114</v>
      </c>
      <c r="C14" s="5" t="n">
        <v>500114</v>
      </c>
    </row>
    <row r="15">
      <c r="A15" s="4" t="inlineStr">
        <is>
          <t>Deferred tax asset, net</t>
        </is>
      </c>
      <c r="B15" s="5" t="n">
        <v>1892000</v>
      </c>
      <c r="C15" s="5" t="n">
        <v>1892000</v>
      </c>
    </row>
    <row r="16">
      <c r="A16" s="4" t="inlineStr">
        <is>
          <t>Total long-term assets</t>
        </is>
      </c>
      <c r="B16" s="5" t="n">
        <v>5033851</v>
      </c>
      <c r="C16" s="5" t="n">
        <v>5225933</v>
      </c>
    </row>
    <row r="17">
      <c r="A17" s="4" t="inlineStr">
        <is>
          <t>Total assets</t>
        </is>
      </c>
      <c r="B17" s="5" t="n">
        <v>23879024</v>
      </c>
      <c r="C17" s="5" t="n">
        <v>22753227</v>
      </c>
    </row>
    <row r="18">
      <c r="A18" s="3" t="inlineStr">
        <is>
          <t>Current liabilities:</t>
        </is>
      </c>
    </row>
    <row r="19">
      <c r="A19" s="4" t="inlineStr">
        <is>
          <t>Accounts payable</t>
        </is>
      </c>
      <c r="B19" s="5" t="n">
        <v>976969</v>
      </c>
      <c r="C19" s="5" t="n">
        <v>345573</v>
      </c>
    </row>
    <row r="20">
      <c r="A20" s="4" t="inlineStr">
        <is>
          <t>Accrued compensation and related costs</t>
        </is>
      </c>
      <c r="B20" s="5" t="n">
        <v>979026</v>
      </c>
      <c r="C20" s="5" t="n">
        <v>843101</v>
      </c>
    </row>
    <row r="21">
      <c r="A21" s="4" t="inlineStr">
        <is>
          <t>Accrued expenses and other current liabilities</t>
        </is>
      </c>
      <c r="B21" s="5" t="n">
        <v>783020</v>
      </c>
      <c r="C21" s="5" t="n">
        <v>772884</v>
      </c>
    </row>
    <row r="22">
      <c r="A22" s="4" t="inlineStr">
        <is>
          <t>Note payable, current</t>
        </is>
      </c>
      <c r="B22" s="5" t="n">
        <v>366919</v>
      </c>
      <c r="C22" s="5" t="n">
        <v>266037</v>
      </c>
    </row>
    <row r="23">
      <c r="A23" s="4" t="inlineStr">
        <is>
          <t>Operating lease liability, short-term</t>
        </is>
      </c>
      <c r="B23" s="5" t="n">
        <v>328049</v>
      </c>
      <c r="C23" s="5" t="n">
        <v>321727</v>
      </c>
    </row>
    <row r="24">
      <c r="A24" s="4" t="inlineStr">
        <is>
          <t>Deferred revenue, short-term</t>
        </is>
      </c>
      <c r="B24" s="5" t="n">
        <v>4632833</v>
      </c>
      <c r="C24" s="5" t="n">
        <v>4708575</v>
      </c>
    </row>
    <row r="25">
      <c r="A25" s="4" t="inlineStr">
        <is>
          <t>Total current liabilities</t>
        </is>
      </c>
      <c r="B25" s="5" t="n">
        <v>8066816</v>
      </c>
      <c r="C25" s="5" t="n">
        <v>7257897</v>
      </c>
    </row>
    <row r="26">
      <c r="A26" s="3" t="inlineStr">
        <is>
          <t>Long-term liabilities:</t>
        </is>
      </c>
    </row>
    <row r="27">
      <c r="A27" s="4" t="inlineStr">
        <is>
          <t>Deferred revenue, long-term</t>
        </is>
      </c>
      <c r="B27" s="5" t="n">
        <v>1771288</v>
      </c>
      <c r="C27" s="5" t="n">
        <v>1920346</v>
      </c>
    </row>
    <row r="28">
      <c r="A28" s="4" t="inlineStr">
        <is>
          <t>Note payable, long-term</t>
        </is>
      </c>
      <c r="B28" s="5" t="n">
        <v>953795</v>
      </c>
      <c r="C28" s="5" t="n">
        <v>1063243</v>
      </c>
    </row>
    <row r="29">
      <c r="A29" s="4" t="inlineStr">
        <is>
          <t>Operating lease liability, long-term</t>
        </is>
      </c>
      <c r="B29" s="5" t="n">
        <v>769756</v>
      </c>
      <c r="C29" s="5" t="n">
        <v>853155</v>
      </c>
    </row>
    <row r="30">
      <c r="A30" s="4" t="inlineStr">
        <is>
          <t>Total long-term liabilities</t>
        </is>
      </c>
      <c r="B30" s="5" t="n">
        <v>3494839</v>
      </c>
      <c r="C30" s="5" t="n">
        <v>3836744</v>
      </c>
    </row>
    <row r="31">
      <c r="A31" s="4" t="inlineStr">
        <is>
          <t>Total liabilities</t>
        </is>
      </c>
      <c r="B31" s="5" t="n">
        <v>11561655</v>
      </c>
      <c r="C31" s="5" t="n">
        <v>11094641</v>
      </c>
    </row>
    <row r="32">
      <c r="A32" s="4" t="inlineStr">
        <is>
          <t>Commitments and contingencies (See Note 11)</t>
        </is>
      </c>
      <c r="B32" s="4" t="inlineStr">
        <is>
          <t xml:space="preserve"> </t>
        </is>
      </c>
      <c r="C32" s="4" t="inlineStr">
        <is>
          <t xml:space="preserve"> </t>
        </is>
      </c>
    </row>
    <row r="33">
      <c r="A33" s="3" t="inlineStr">
        <is>
          <t>Stockholders' equity:</t>
        </is>
      </c>
    </row>
    <row r="34">
      <c r="A34" s="4" t="inlineStr">
        <is>
          <t>Preferred stock $0.0001 par value; 2,500,000 authorized; no shares issued or outstanding</t>
        </is>
      </c>
      <c r="B34" s="4" t="inlineStr">
        <is>
          <t xml:space="preserve"> </t>
        </is>
      </c>
      <c r="C34" s="4" t="inlineStr">
        <is>
          <t xml:space="preserve"> </t>
        </is>
      </c>
    </row>
    <row r="35">
      <c r="A35" s="4" t="inlineStr">
        <is>
          <t>Common stock, value</t>
        </is>
      </c>
      <c r="B35" s="5" t="n">
        <v>778</v>
      </c>
      <c r="C35" s="5" t="n">
        <v>778</v>
      </c>
    </row>
    <row r="36">
      <c r="A36" s="4" t="inlineStr">
        <is>
          <t>Additional paid-in capital</t>
        </is>
      </c>
      <c r="B36" s="5" t="n">
        <v>13897280</v>
      </c>
      <c r="C36" s="5" t="n">
        <v>13893660</v>
      </c>
    </row>
    <row r="37">
      <c r="A37" s="4" t="inlineStr">
        <is>
          <t>Accumulated deficit</t>
        </is>
      </c>
      <c r="B37" s="5" t="n">
        <v>-1580689</v>
      </c>
      <c r="C37" s="5" t="n">
        <v>-2235852</v>
      </c>
    </row>
    <row r="38">
      <c r="A38" s="4" t="inlineStr">
        <is>
          <t>Total stockholders' equity</t>
        </is>
      </c>
      <c r="B38" s="5" t="n">
        <v>12317369</v>
      </c>
      <c r="C38" s="5" t="n">
        <v>11658586</v>
      </c>
    </row>
    <row r="39">
      <c r="A39" s="4" t="inlineStr">
        <is>
          <t>Total liabilities and stockholders' equity</t>
        </is>
      </c>
      <c r="B39" s="5" t="n">
        <v>23879024</v>
      </c>
      <c r="C39" s="5" t="n">
        <v>22753227</v>
      </c>
    </row>
    <row r="40">
      <c r="A40" s="4" t="inlineStr">
        <is>
          <t>Class A Common Stock [Member]</t>
        </is>
      </c>
    </row>
    <row r="41">
      <c r="A41" s="3" t="inlineStr">
        <is>
          <t>Stockholders' equity:</t>
        </is>
      </c>
    </row>
    <row r="42">
      <c r="A42" s="4" t="inlineStr">
        <is>
          <t>Common stock, value</t>
        </is>
      </c>
      <c r="B42" s="4" t="inlineStr">
        <is>
          <t xml:space="preserve"> </t>
        </is>
      </c>
      <c r="C42" s="4" t="inlineStr">
        <is>
          <t xml:space="preserve"> </t>
        </is>
      </c>
    </row>
    <row r="43">
      <c r="A43" s="4" t="inlineStr">
        <is>
          <t>Class B Common Stock [Member]</t>
        </is>
      </c>
    </row>
    <row r="44">
      <c r="A44" s="3" t="inlineStr">
        <is>
          <t>Stockholders' equity:</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Net</t>
        </is>
      </c>
      <c r="B4" s="4" t="inlineStr">
        <is>
          <t xml:space="preserve">Inventory consisted of the following
as of:
March 31, 2021 December 31, 2020
Raw materials and work in process $ 4,695,186 $ 3,636,649
Reserve (503,709 ) (120,652 )
Total inventory $ 4,191,477 $ 3,515,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consisted
of the following as of:
March 31, 2021 December 31, 2020
Computer equipment $ 1,115,326 $ 1,115,326
Furniture and office equipment 223,925 223,925
Machinery and equipment 1,096,898 1,096,898
STEP equipment 1,206,757 1,206,757
Leasehold improvements 334,934 334,934
Total property and equipment 3,977,840 3,977,840
Less: Accumulated depreciation (2,691,164 ) (2,596,096 )
Property and equipment, net $ 1,286,676 $ 1,381,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1</t>
        </is>
      </c>
    </row>
    <row r="3">
      <c r="A3" s="3" t="inlineStr">
        <is>
          <t>Goodwill and Intangible Assets Disclosure [Abstract]</t>
        </is>
      </c>
    </row>
    <row r="4">
      <c r="A4" s="4" t="inlineStr">
        <is>
          <t>Schedule of Intangible Asset</t>
        </is>
      </c>
      <c r="B4" s="4" t="inlineStr">
        <is>
          <t xml:space="preserve">Intangible asset consisted of
the following as of:
March 31, 2021 December 31, 2020
Patents $ 160,000 $ 160,000
Capitalized media content 176,290 128,085
Total intangible asset 336,290 288,085
Less: Accumulated amortization (19,259 ) (17,037 )
Intangible asset, net $ 317,031 $ 271,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Balance Sheet Classification of Lease Assets and Liabilities</t>
        </is>
      </c>
      <c r="B4" s="4" t="inlineStr">
        <is>
          <t xml:space="preserve">The balance sheet classification
of lease assets and liabilities as of March 31, 2021 was as follows:
Balance Sheet Classification March 31, 2021
Assets
Operating lease right-of-use assets, January 1, 2021 $ 1,094,527
Amortization for the three months ended March 31, 2021 (76,209 )
Total operating lease right-of-use asset, March 31, 2021 $ 1,018,318
Liabilities
Current
Operating lease liability, short-term $ 328,049
Non-current
Operating lease liability, long-term 769,756
Total lease liabilities $ 1,097,805 The balance sheet classification
of lease assets and liabilities as of December 31, 2020 was as follows: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t>
        </is>
      </c>
    </row>
    <row r="5">
      <c r="A5" s="4" t="inlineStr">
        <is>
          <t>Schedule of Future Minimum Lease Payments</t>
        </is>
      </c>
      <c r="B5" s="4" t="inlineStr">
        <is>
          <t xml:space="preserve">Future minimum lease payments as
of March 31, 2021 under non-cancelable operating leases are as follows:
2021 $ 278,054
2022 379,097
2023 390,562
2024 131,152
Total lease payments 1,178,865
Less: imputed interest (81,060 )
Operating lease liability $ 1,097,805 Future minimum lease payments
as of December 31, 2020 under non-cancelable operating leases are as follows:
2021 $ 368,060
2022 379,097
2023 390,562
2024 131,152
Total lease payments 1,268,871
Less: imputed interest (93,989 )
Operating lease liability $ 1,174,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Compensation and Related Costs</t>
        </is>
      </c>
      <c r="B4" s="4" t="inlineStr">
        <is>
          <t xml:space="preserve">Accrued compensation and related
costs consisted of the following as of:
March 31, 2021 December 31, 2020
Salaries and wages payable $ 384,373 $ 278,331
Employee benefits payable 15,142 634
Accrued paid time off (PTO) 382,202 366,827
Profit sharing payable 197,309 197,309
Total accrued compensation and related costs $ 979,026 $ 843,101 </t>
        </is>
      </c>
    </row>
    <row r="5">
      <c r="A5" s="4" t="inlineStr">
        <is>
          <t>Schedule of Accrued Expenses and Other Current Liabilities</t>
        </is>
      </c>
      <c r="B5" s="4" t="inlineStr">
        <is>
          <t xml:space="preserve">Accrued expenses and other current
liabilities consisted of the following as of:
March 31, 2021 December 31, 2020
Manufacturer’s warranties $ 352,000 $ 352,000
Taxes payable 286,825 316,076
Miscellaneous payable 144,195 104,808
Total accrued expenses and other current liabilities $ 783,020 $ 772,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The note payable amounts consist
of the following:
March 31, 2021 December 31, 2020
Short-term liabilities:
Note payable, principal $ 366,919 $ 257,471
Accrued interest on note 11,000 8,566
Note payable, short-term $ 377,919 $ 266,037
Long-term liabilities:
Note payable, long term $ 953,795 $ 1,063,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Non-qualified Stock Options</t>
        </is>
      </c>
      <c r="B4" s="4" t="inlineStr">
        <is>
          <t xml:space="preserve">The following table summarizes
all non-qualified stock options as of:
March 31, 2021 March 31, 2020
Number of Weighted Number of Weighted
Stock Options Exercise Price Stock Options Exercise Price
Options outstanding, beginning of year 164,167 $ 3.13 234,167 $ 2.47
Granted - - - -
Redeemed (8,750 ) 1.45 (3,750 ) 0.84
Exercised (2,500 ) 1.45 (7,500 ) 0.84
Expired / terminated - - - -
Options outstanding, end of period 152,917 $ 3.25 222,917 $ 2.55
Options exercisable, end of period 152,917 $ 3.25 222,917 $ 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Organization and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Revenue</t>
        </is>
      </c>
      <c r="B3" s="6" t="n">
        <v>4441909</v>
      </c>
      <c r="C3" s="6" t="n">
        <v>3338163</v>
      </c>
    </row>
    <row r="4">
      <c r="A4" s="4" t="inlineStr">
        <is>
          <t>Deferred revenue liability current</t>
        </is>
      </c>
      <c r="B4" s="5" t="n">
        <v>4632833</v>
      </c>
      <c r="D4" s="6" t="n">
        <v>4708575</v>
      </c>
    </row>
    <row r="5">
      <c r="A5" s="4" t="inlineStr">
        <is>
          <t>Revenue recognized</t>
        </is>
      </c>
      <c r="B5" s="5" t="n">
        <v>712708</v>
      </c>
      <c r="D5" s="5" t="n">
        <v>649120</v>
      </c>
    </row>
    <row r="6">
      <c r="A6" s="4" t="inlineStr">
        <is>
          <t>Deposit insurance coverage limit</t>
        </is>
      </c>
      <c r="B6" s="5" t="n">
        <v>250000</v>
      </c>
    </row>
    <row r="7">
      <c r="A7" s="4" t="inlineStr">
        <is>
          <t>Uninsured cash and cash equivalents</t>
        </is>
      </c>
      <c r="B7" s="6" t="n">
        <v>4537593</v>
      </c>
      <c r="D7" s="6" t="n">
        <v>6338896</v>
      </c>
    </row>
    <row r="8">
      <c r="A8" s="4" t="inlineStr">
        <is>
          <t>One Federal Agency [Member] | Total Net Sales [Member]</t>
        </is>
      </c>
    </row>
    <row r="9">
      <c r="A9" s="4" t="inlineStr">
        <is>
          <t>Concentration of credit risk</t>
        </is>
      </c>
      <c r="B9" s="4" t="inlineStr">
        <is>
          <t>10.00%</t>
        </is>
      </c>
      <c r="C9" s="4" t="inlineStr">
        <is>
          <t>17.00%</t>
        </is>
      </c>
    </row>
    <row r="10">
      <c r="A10" s="4" t="inlineStr">
        <is>
          <t>One Federal Agency [Member] | Accounts Receivables [Member]</t>
        </is>
      </c>
    </row>
    <row r="11">
      <c r="A11" s="4" t="inlineStr">
        <is>
          <t>Concentration of credit risk</t>
        </is>
      </c>
      <c r="B11" s="4" t="inlineStr">
        <is>
          <t>16.50%</t>
        </is>
      </c>
      <c r="D11" s="4" t="inlineStr">
        <is>
          <t>8.50%</t>
        </is>
      </c>
    </row>
    <row r="12">
      <c r="A12" s="4" t="inlineStr">
        <is>
          <t>Foreign Agency [Member] | Total Net Sales [Member]</t>
        </is>
      </c>
    </row>
    <row r="13">
      <c r="A13" s="4" t="inlineStr">
        <is>
          <t>Concentration of credit risk</t>
        </is>
      </c>
      <c r="B13" s="4" t="inlineStr">
        <is>
          <t>22.00%</t>
        </is>
      </c>
    </row>
    <row r="14">
      <c r="A14" s="4" t="inlineStr">
        <is>
          <t>One State Agency [Member] | Total Net Sales [Member]</t>
        </is>
      </c>
    </row>
    <row r="15">
      <c r="A15" s="4" t="inlineStr">
        <is>
          <t>Concentration of credit risk</t>
        </is>
      </c>
      <c r="C15" s="4" t="inlineStr">
        <is>
          <t>15.00%</t>
        </is>
      </c>
    </row>
    <row r="16">
      <c r="A16" s="4" t="inlineStr">
        <is>
          <t>One State Agency [Member] | Accounts Receivables [Member]</t>
        </is>
      </c>
    </row>
    <row r="17">
      <c r="A17" s="4" t="inlineStr">
        <is>
          <t>Concentration of credit risk</t>
        </is>
      </c>
      <c r="D17" s="4" t="inlineStr">
        <is>
          <t>31.00%</t>
        </is>
      </c>
    </row>
    <row r="18">
      <c r="A18" s="4" t="inlineStr">
        <is>
          <t>State Agency One [Member] | Accounts Receivables [Member]</t>
        </is>
      </c>
    </row>
    <row r="19">
      <c r="A19" s="4" t="inlineStr">
        <is>
          <t>Concentration of credit risk</t>
        </is>
      </c>
      <c r="B19" s="4" t="inlineStr">
        <is>
          <t>11.50%</t>
        </is>
      </c>
    </row>
    <row r="20">
      <c r="A20" s="4" t="inlineStr">
        <is>
          <t>State Agency Two [Member] | Accounts Receivables [Member]</t>
        </is>
      </c>
    </row>
    <row r="21">
      <c r="A21" s="4" t="inlineStr">
        <is>
          <t>Concentration of credit risk</t>
        </is>
      </c>
      <c r="B21" s="4" t="inlineStr">
        <is>
          <t>11.00%</t>
        </is>
      </c>
    </row>
    <row r="22">
      <c r="A22" s="4" t="inlineStr">
        <is>
          <t>Warranty [Member] | One Year or Less [Member]</t>
        </is>
      </c>
    </row>
    <row r="23">
      <c r="A23" s="4" t="inlineStr">
        <is>
          <t>Extended warranties</t>
        </is>
      </c>
      <c r="B23" s="6" t="n">
        <v>1962982</v>
      </c>
      <c r="D23" s="6" t="n">
        <v>2191400</v>
      </c>
    </row>
    <row r="24">
      <c r="A24" s="4" t="inlineStr">
        <is>
          <t>Warranty [Member] | Longer Than One Year [Member]</t>
        </is>
      </c>
    </row>
    <row r="25">
      <c r="A25" s="4" t="inlineStr">
        <is>
          <t>Extended warranties</t>
        </is>
      </c>
      <c r="B25" s="5" t="n">
        <v>1771288</v>
      </c>
      <c r="D25" s="5" t="n">
        <v>1920346</v>
      </c>
    </row>
    <row r="26">
      <c r="A26" s="4" t="inlineStr">
        <is>
          <t>Warranty [Member] | One Year [Member]</t>
        </is>
      </c>
    </row>
    <row r="27">
      <c r="A27" s="4" t="inlineStr">
        <is>
          <t>Extended warranties</t>
        </is>
      </c>
      <c r="B27" s="5" t="n">
        <v>352000</v>
      </c>
      <c r="D27" s="5" t="n">
        <v>352000</v>
      </c>
    </row>
    <row r="28">
      <c r="A28" s="4" t="inlineStr">
        <is>
          <t>Customer Deposits [Member]</t>
        </is>
      </c>
    </row>
    <row r="29">
      <c r="A29" s="4" t="inlineStr">
        <is>
          <t>Deferred revenue liability current</t>
        </is>
      </c>
      <c r="B29" s="5" t="n">
        <v>1807947</v>
      </c>
      <c r="D29" s="6" t="n">
        <v>2517175</v>
      </c>
    </row>
    <row r="30">
      <c r="A30" s="4" t="inlineStr">
        <is>
          <t>Government Customers [Member]</t>
        </is>
      </c>
    </row>
    <row r="31">
      <c r="A31" s="4" t="inlineStr">
        <is>
          <t>Revenue</t>
        </is>
      </c>
      <c r="B31" s="6" t="n">
        <v>2935718</v>
      </c>
    </row>
    <row r="32">
      <c r="A32" s="4" t="inlineStr">
        <is>
          <t>Concentration of credit risk</t>
        </is>
      </c>
      <c r="B32" s="4" t="inlineStr">
        <is>
          <t>66.00%</t>
        </is>
      </c>
    </row>
    <row r="33">
      <c r="A33" s="4" t="inlineStr">
        <is>
          <t>Commercial Customers [Member]</t>
        </is>
      </c>
    </row>
    <row r="34">
      <c r="A34" s="4" t="inlineStr">
        <is>
          <t>Revenue</t>
        </is>
      </c>
      <c r="B34" s="6" t="n">
        <v>330333</v>
      </c>
      <c r="C34" s="6" t="n">
        <v>72350</v>
      </c>
    </row>
    <row r="35">
      <c r="A35" s="4" t="inlineStr">
        <is>
          <t>Concentration of credit risk</t>
        </is>
      </c>
      <c r="B35" s="4" t="inlineStr">
        <is>
          <t>7.00%</t>
        </is>
      </c>
      <c r="C35" s="4" t="inlineStr">
        <is>
          <t>2.00%</t>
        </is>
      </c>
    </row>
    <row r="36">
      <c r="A36" s="4" t="inlineStr">
        <is>
          <t>International Customers [Member]</t>
        </is>
      </c>
    </row>
    <row r="37">
      <c r="A37" s="4" t="inlineStr">
        <is>
          <t>Revenue</t>
        </is>
      </c>
      <c r="B37" s="6" t="n">
        <v>1175858</v>
      </c>
      <c r="C37" s="6" t="n">
        <v>347120</v>
      </c>
    </row>
    <row r="38">
      <c r="A38" s="4" t="inlineStr">
        <is>
          <t>Concentration of credit risk</t>
        </is>
      </c>
      <c r="B38" s="4" t="inlineStr">
        <is>
          <t>27.00%</t>
        </is>
      </c>
      <c r="C38" s="4" t="inlineStr">
        <is>
          <t>10.00%</t>
        </is>
      </c>
    </row>
    <row r="39">
      <c r="A39" s="4" t="inlineStr">
        <is>
          <t>Governmental Customers [Member]</t>
        </is>
      </c>
    </row>
    <row r="40">
      <c r="A40" s="4" t="inlineStr">
        <is>
          <t>Revenue</t>
        </is>
      </c>
      <c r="C40" s="6" t="n">
        <v>2918693</v>
      </c>
    </row>
    <row r="41">
      <c r="A41" s="4" t="inlineStr">
        <is>
          <t>Concentration of credit risk</t>
        </is>
      </c>
      <c r="C41" s="4" t="inlineStr">
        <is>
          <t>87.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Disaggregation of Revenues (Details) - USD ($)</t>
        </is>
      </c>
      <c r="B1" s="2" t="inlineStr">
        <is>
          <t>3 Months Ended</t>
        </is>
      </c>
    </row>
    <row r="2">
      <c r="B2" s="2" t="inlineStr">
        <is>
          <t>Mar. 31, 2021</t>
        </is>
      </c>
      <c r="C2" s="2" t="inlineStr">
        <is>
          <t>Mar. 31, 2020</t>
        </is>
      </c>
    </row>
    <row r="3">
      <c r="A3" s="4" t="inlineStr">
        <is>
          <t>Simulators and accessories</t>
        </is>
      </c>
      <c r="B3" s="6" t="n">
        <v>3028904</v>
      </c>
      <c r="C3" s="6" t="n">
        <v>2269056</v>
      </c>
    </row>
    <row r="4">
      <c r="A4" s="4" t="inlineStr">
        <is>
          <t>Extended service-type warranties</t>
        </is>
      </c>
      <c r="B4" s="5" t="n">
        <v>712708</v>
      </c>
      <c r="C4" s="5" t="n">
        <v>649120</v>
      </c>
    </row>
    <row r="5">
      <c r="A5" s="4" t="inlineStr">
        <is>
          <t>Customized software and content</t>
        </is>
      </c>
      <c r="B5" s="5" t="n">
        <v>519686</v>
      </c>
      <c r="C5" s="5" t="n">
        <v>250938</v>
      </c>
    </row>
    <row r="6">
      <c r="A6" s="4" t="inlineStr">
        <is>
          <t>Installation and training</t>
        </is>
      </c>
      <c r="B6" s="5" t="n">
        <v>178811</v>
      </c>
      <c r="C6" s="5" t="n">
        <v>150899</v>
      </c>
    </row>
    <row r="7">
      <c r="A7" s="4" t="inlineStr">
        <is>
          <t>Licensing and royalties</t>
        </is>
      </c>
      <c r="B7" s="5" t="n">
        <v>1800</v>
      </c>
      <c r="C7" s="5" t="n">
        <v>18150</v>
      </c>
    </row>
    <row r="8">
      <c r="A8" s="4" t="inlineStr">
        <is>
          <t>Total Revenue</t>
        </is>
      </c>
      <c r="B8" s="5" t="n">
        <v>4441909</v>
      </c>
      <c r="C8" s="5" t="n">
        <v>3338163</v>
      </c>
    </row>
    <row r="9">
      <c r="A9" s="4" t="inlineStr">
        <is>
          <t>Commercial [Member]</t>
        </is>
      </c>
    </row>
    <row r="10">
      <c r="A10" s="4" t="inlineStr">
        <is>
          <t>Simulators and accessories</t>
        </is>
      </c>
      <c r="B10" s="5" t="n">
        <v>273796</v>
      </c>
      <c r="C10" s="5" t="n">
        <v>14048</v>
      </c>
    </row>
    <row r="11">
      <c r="A11" s="4" t="inlineStr">
        <is>
          <t>Extended service-type warranties</t>
        </is>
      </c>
      <c r="B11" s="5" t="n">
        <v>22074</v>
      </c>
      <c r="C11" s="5" t="n">
        <v>18441</v>
      </c>
    </row>
    <row r="12">
      <c r="A12" s="4" t="inlineStr">
        <is>
          <t>Customized software and content</t>
        </is>
      </c>
      <c r="B12" s="4" t="inlineStr">
        <is>
          <t xml:space="preserve"> </t>
        </is>
      </c>
      <c r="C12" s="5" t="n">
        <v>18940</v>
      </c>
    </row>
    <row r="13">
      <c r="A13" s="4" t="inlineStr">
        <is>
          <t>Installation and training</t>
        </is>
      </c>
      <c r="B13" s="5" t="n">
        <v>32663</v>
      </c>
      <c r="C13" s="5" t="n">
        <v>2771</v>
      </c>
    </row>
    <row r="14">
      <c r="A14" s="4" t="inlineStr">
        <is>
          <t>Licensing and royalties</t>
        </is>
      </c>
      <c r="B14" s="5" t="n">
        <v>1800</v>
      </c>
      <c r="C14" s="5" t="n">
        <v>18150</v>
      </c>
    </row>
    <row r="15">
      <c r="A15" s="4" t="inlineStr">
        <is>
          <t>Total Revenue</t>
        </is>
      </c>
      <c r="B15" s="5" t="n">
        <v>330333</v>
      </c>
      <c r="C15" s="5" t="n">
        <v>72350</v>
      </c>
    </row>
    <row r="16">
      <c r="A16" s="4" t="inlineStr">
        <is>
          <t>Government [Member]</t>
        </is>
      </c>
    </row>
    <row r="17">
      <c r="A17" s="4" t="inlineStr">
        <is>
          <t>Simulators and accessories</t>
        </is>
      </c>
      <c r="B17" s="5" t="n">
        <v>1677923</v>
      </c>
      <c r="C17" s="5" t="n">
        <v>1976188</v>
      </c>
    </row>
    <row r="18">
      <c r="A18" s="4" t="inlineStr">
        <is>
          <t>Extended service-type warranties</t>
        </is>
      </c>
      <c r="B18" s="5" t="n">
        <v>670584</v>
      </c>
      <c r="C18" s="5" t="n">
        <v>568079</v>
      </c>
    </row>
    <row r="19">
      <c r="A19" s="4" t="inlineStr">
        <is>
          <t>Customized software and content</t>
        </is>
      </c>
      <c r="B19" s="5" t="n">
        <v>467413</v>
      </c>
      <c r="C19" s="5" t="n">
        <v>231998</v>
      </c>
    </row>
    <row r="20">
      <c r="A20" s="4" t="inlineStr">
        <is>
          <t>Installation and training</t>
        </is>
      </c>
      <c r="B20" s="5" t="n">
        <v>119798</v>
      </c>
      <c r="C20" s="5" t="n">
        <v>142428</v>
      </c>
    </row>
    <row r="21">
      <c r="A21" s="4" t="inlineStr">
        <is>
          <t>Licensing and royalties</t>
        </is>
      </c>
      <c r="B21" s="4" t="inlineStr">
        <is>
          <t xml:space="preserve"> </t>
        </is>
      </c>
      <c r="C21" s="4" t="inlineStr">
        <is>
          <t xml:space="preserve"> </t>
        </is>
      </c>
    </row>
    <row r="22">
      <c r="A22" s="4" t="inlineStr">
        <is>
          <t>Total Revenue</t>
        </is>
      </c>
      <c r="B22" s="5" t="n">
        <v>2935718</v>
      </c>
      <c r="C22" s="5" t="n">
        <v>2918693</v>
      </c>
    </row>
    <row r="23">
      <c r="A23" s="4" t="inlineStr">
        <is>
          <t>International [Member]</t>
        </is>
      </c>
    </row>
    <row r="24">
      <c r="A24" s="4" t="inlineStr">
        <is>
          <t>Simulators and accessories</t>
        </is>
      </c>
      <c r="B24" s="5" t="n">
        <v>1077185</v>
      </c>
      <c r="C24" s="5" t="n">
        <v>278820</v>
      </c>
    </row>
    <row r="25">
      <c r="A25" s="4" t="inlineStr">
        <is>
          <t>Extended service-type warranties</t>
        </is>
      </c>
      <c r="B25" s="5" t="n">
        <v>20050</v>
      </c>
      <c r="C25" s="5" t="n">
        <v>62600</v>
      </c>
    </row>
    <row r="26">
      <c r="A26" s="4" t="inlineStr">
        <is>
          <t>Customized software and content</t>
        </is>
      </c>
      <c r="B26" s="5" t="n">
        <v>52273</v>
      </c>
      <c r="C26" s="4" t="inlineStr">
        <is>
          <t xml:space="preserve"> </t>
        </is>
      </c>
    </row>
    <row r="27">
      <c r="A27" s="4" t="inlineStr">
        <is>
          <t>Installation and training</t>
        </is>
      </c>
      <c r="B27" s="5" t="n">
        <v>26350</v>
      </c>
      <c r="C27" s="5" t="n">
        <v>5700</v>
      </c>
    </row>
    <row r="28">
      <c r="A28" s="4" t="inlineStr">
        <is>
          <t>Licensing and royalties</t>
        </is>
      </c>
      <c r="B28" s="4" t="inlineStr">
        <is>
          <t xml:space="preserve"> </t>
        </is>
      </c>
      <c r="C28" s="4" t="inlineStr">
        <is>
          <t xml:space="preserve"> </t>
        </is>
      </c>
    </row>
    <row r="29">
      <c r="A29" s="4" t="inlineStr">
        <is>
          <t>Total Revenue</t>
        </is>
      </c>
      <c r="B29" s="6" t="n">
        <v>1175858</v>
      </c>
      <c r="C29" s="6" t="n">
        <v>3471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Dec. 31, 2020</t>
        </is>
      </c>
    </row>
    <row r="2">
      <c r="A2" s="3" t="inlineStr">
        <is>
          <t>Inventory Disclosure [Abstract]</t>
        </is>
      </c>
    </row>
    <row r="3">
      <c r="A3" s="4" t="inlineStr">
        <is>
          <t>Spare parts as other assets, long-term</t>
        </is>
      </c>
      <c r="B3" s="6" t="n">
        <v>500114</v>
      </c>
      <c r="C3" s="6" t="n">
        <v>5001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7777530</v>
      </c>
      <c r="C8" s="5" t="n">
        <v>7775030</v>
      </c>
    </row>
    <row r="9">
      <c r="A9" s="4" t="inlineStr">
        <is>
          <t>Common stock, shares outstanding</t>
        </is>
      </c>
      <c r="B9" s="5" t="n">
        <v>7777530</v>
      </c>
      <c r="C9" s="5" t="n">
        <v>7775030</v>
      </c>
    </row>
    <row r="10">
      <c r="A10" s="4" t="inlineStr">
        <is>
          <t>Class A Common Stock [Member]</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 [Member]</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issued</t>
        </is>
      </c>
      <c r="B18" s="4" t="inlineStr">
        <is>
          <t xml:space="preserve"> </t>
        </is>
      </c>
      <c r="C18" s="4" t="inlineStr">
        <is>
          <t xml:space="preserve"> </t>
        </is>
      </c>
    </row>
    <row r="19">
      <c r="A19" s="4" t="inlineStr">
        <is>
          <t>Common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Schedule of Inventory, Net (Details) - USD ($)</t>
        </is>
      </c>
      <c r="B1" s="2" t="inlineStr">
        <is>
          <t>Mar. 31, 2021</t>
        </is>
      </c>
      <c r="C1" s="2" t="inlineStr">
        <is>
          <t>Dec. 31, 2020</t>
        </is>
      </c>
    </row>
    <row r="2">
      <c r="A2" s="3" t="inlineStr">
        <is>
          <t>Inventory Disclosure [Abstract]</t>
        </is>
      </c>
    </row>
    <row r="3">
      <c r="A3" s="4" t="inlineStr">
        <is>
          <t>Raw materials and work in process</t>
        </is>
      </c>
      <c r="B3" s="6" t="n">
        <v>4695186</v>
      </c>
      <c r="C3" s="6" t="n">
        <v>3636649</v>
      </c>
    </row>
    <row r="4">
      <c r="A4" s="4" t="inlineStr">
        <is>
          <t>Reserve</t>
        </is>
      </c>
      <c r="B4" s="5" t="n">
        <v>-503709</v>
      </c>
      <c r="C4" s="5" t="n">
        <v>-120652</v>
      </c>
    </row>
    <row r="5">
      <c r="A5" s="4" t="inlineStr">
        <is>
          <t>Total inventory, net</t>
        </is>
      </c>
      <c r="B5" s="6" t="n">
        <v>4191477</v>
      </c>
      <c r="C5" s="6" t="n">
        <v>35159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STEP Equipment [Member]</t>
        </is>
      </c>
    </row>
    <row r="4">
      <c r="A4" s="4" t="inlineStr">
        <is>
          <t>Depreciation expense</t>
        </is>
      </c>
      <c r="B4" s="6" t="n">
        <v>95068</v>
      </c>
      <c r="C4" s="6" t="n">
        <v>874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1</t>
        </is>
      </c>
      <c r="C1" s="2" t="inlineStr">
        <is>
          <t>Dec. 31, 2020</t>
        </is>
      </c>
    </row>
    <row r="2">
      <c r="A2" s="4" t="inlineStr">
        <is>
          <t>Total property and equipment</t>
        </is>
      </c>
      <c r="B2" s="6" t="n">
        <v>3977840</v>
      </c>
      <c r="C2" s="6" t="n">
        <v>3977840</v>
      </c>
    </row>
    <row r="3">
      <c r="A3" s="4" t="inlineStr">
        <is>
          <t>Less: Accumulated depreciation</t>
        </is>
      </c>
      <c r="B3" s="5" t="n">
        <v>-2691164</v>
      </c>
      <c r="C3" s="5" t="n">
        <v>-2596096</v>
      </c>
    </row>
    <row r="4">
      <c r="A4" s="4" t="inlineStr">
        <is>
          <t>Property and equipment, net</t>
        </is>
      </c>
      <c r="B4" s="5" t="n">
        <v>1286676</v>
      </c>
      <c r="C4" s="5" t="n">
        <v>1381744</v>
      </c>
    </row>
    <row r="5">
      <c r="A5" s="4" t="inlineStr">
        <is>
          <t>Computer Equipment [Member]</t>
        </is>
      </c>
    </row>
    <row r="6">
      <c r="A6" s="4" t="inlineStr">
        <is>
          <t>Total property and equipment</t>
        </is>
      </c>
      <c r="B6" s="5" t="n">
        <v>1115326</v>
      </c>
      <c r="C6" s="5" t="n">
        <v>1115326</v>
      </c>
    </row>
    <row r="7">
      <c r="A7" s="4" t="inlineStr">
        <is>
          <t>Furniture and Office Equipment [Member]</t>
        </is>
      </c>
    </row>
    <row r="8">
      <c r="A8" s="4" t="inlineStr">
        <is>
          <t>Total property and equipment</t>
        </is>
      </c>
      <c r="B8" s="5" t="n">
        <v>223925</v>
      </c>
      <c r="C8" s="5" t="n">
        <v>223925</v>
      </c>
    </row>
    <row r="9">
      <c r="A9" s="4" t="inlineStr">
        <is>
          <t>Machinery and Equipment [Member]</t>
        </is>
      </c>
    </row>
    <row r="10">
      <c r="A10" s="4" t="inlineStr">
        <is>
          <t>Total property and equipment</t>
        </is>
      </c>
      <c r="B10" s="5" t="n">
        <v>1096898</v>
      </c>
      <c r="C10" s="5" t="n">
        <v>1096898</v>
      </c>
    </row>
    <row r="11">
      <c r="A11" s="4" t="inlineStr">
        <is>
          <t>STEP Equipment [Member]</t>
        </is>
      </c>
    </row>
    <row r="12">
      <c r="A12" s="4" t="inlineStr">
        <is>
          <t>Total property and equipment</t>
        </is>
      </c>
      <c r="B12" s="5" t="n">
        <v>1206757</v>
      </c>
      <c r="C12" s="5" t="n">
        <v>1206757</v>
      </c>
    </row>
    <row r="13">
      <c r="A13" s="4" t="inlineStr">
        <is>
          <t>Leasehold Improvements [Member]</t>
        </is>
      </c>
    </row>
    <row r="14">
      <c r="A14" s="4" t="inlineStr">
        <is>
          <t>Total property and equipment</t>
        </is>
      </c>
      <c r="B14" s="6" t="n">
        <v>334934</v>
      </c>
      <c r="C14" s="6" t="n">
        <v>3349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222</v>
      </c>
      <c r="C4" s="6" t="n">
        <v>22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 - Schedule of Intangible Asset (Details) - USD ($)</t>
        </is>
      </c>
      <c r="B1" s="2" t="inlineStr">
        <is>
          <t>Mar. 31, 2021</t>
        </is>
      </c>
      <c r="C1" s="2" t="inlineStr">
        <is>
          <t>Dec. 31, 2020</t>
        </is>
      </c>
    </row>
    <row r="2">
      <c r="A2" s="4" t="inlineStr">
        <is>
          <t>Total intangible asset</t>
        </is>
      </c>
      <c r="B2" s="6" t="n">
        <v>336290</v>
      </c>
      <c r="C2" s="6" t="n">
        <v>288085</v>
      </c>
    </row>
    <row r="3">
      <c r="A3" s="4" t="inlineStr">
        <is>
          <t>Less: Accumulated amortization</t>
        </is>
      </c>
      <c r="B3" s="5" t="n">
        <v>-19259</v>
      </c>
      <c r="C3" s="5" t="n">
        <v>-17037</v>
      </c>
    </row>
    <row r="4">
      <c r="A4" s="4" t="inlineStr">
        <is>
          <t>Intangible asset, net</t>
        </is>
      </c>
      <c r="B4" s="5" t="n">
        <v>317031</v>
      </c>
      <c r="C4" s="5" t="n">
        <v>271048</v>
      </c>
    </row>
    <row r="5">
      <c r="A5" s="4" t="inlineStr">
        <is>
          <t>Patents [Member]</t>
        </is>
      </c>
    </row>
    <row r="6">
      <c r="A6" s="4" t="inlineStr">
        <is>
          <t>Total intangible asset</t>
        </is>
      </c>
      <c r="B6" s="5" t="n">
        <v>160000</v>
      </c>
      <c r="C6" s="5" t="n">
        <v>160000</v>
      </c>
    </row>
    <row r="7">
      <c r="A7" s="4" t="inlineStr">
        <is>
          <t>Capitalized Media Content [Member]</t>
        </is>
      </c>
    </row>
    <row r="8">
      <c r="A8" s="4" t="inlineStr">
        <is>
          <t>Total intangible asset</t>
        </is>
      </c>
      <c r="B8" s="6" t="n">
        <v>176290</v>
      </c>
      <c r="C8" s="6" t="n">
        <v>128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7" customWidth="1" min="2" max="2"/>
    <col width="24" customWidth="1" min="3" max="3"/>
    <col width="21" customWidth="1" min="4" max="4"/>
    <col width="21" customWidth="1" min="5" max="5"/>
    <col width="21" customWidth="1" min="6" max="6"/>
    <col width="21" customWidth="1" min="7" max="7"/>
  </cols>
  <sheetData>
    <row r="1">
      <c r="A1" s="1" t="inlineStr">
        <is>
          <t>Leases (Details Narrative)</t>
        </is>
      </c>
      <c r="B1" s="2" t="inlineStr">
        <is>
          <t>1 Months Ended</t>
        </is>
      </c>
      <c r="C1" s="2" t="inlineStr">
        <is>
          <t>3 Months Ended</t>
        </is>
      </c>
    </row>
    <row r="2">
      <c r="B2" s="2" t="inlineStr">
        <is>
          <t>Apr. 30, 2019ft²</t>
        </is>
      </c>
      <c r="C2" s="2" t="inlineStr">
        <is>
          <t>Mar. 31, 2021USD ($)ft²</t>
        </is>
      </c>
      <c r="D2" s="2" t="inlineStr">
        <is>
          <t>Mar. 31, 2020USD ($)</t>
        </is>
      </c>
      <c r="E2" s="2" t="inlineStr">
        <is>
          <t>Dec. 31, 2020USD ($)</t>
        </is>
      </c>
      <c r="F2" s="2" t="inlineStr">
        <is>
          <t>Dec. 31, 2019USD ($)</t>
        </is>
      </c>
      <c r="G2" s="2" t="inlineStr">
        <is>
          <t>Jan. 02, 2019USD ($)</t>
        </is>
      </c>
    </row>
    <row r="3">
      <c r="A3" s="4" t="inlineStr">
        <is>
          <t>Incremental in borrowing rate</t>
        </is>
      </c>
      <c r="C3" s="4" t="inlineStr">
        <is>
          <t>4.50%</t>
        </is>
      </c>
    </row>
    <row r="4">
      <c r="A4" s="4" t="inlineStr">
        <is>
          <t>Operating lease liability</t>
        </is>
      </c>
      <c r="C4" s="6" t="n">
        <v>1097805</v>
      </c>
      <c r="E4" s="6" t="n">
        <v>1174882</v>
      </c>
      <c r="G4" s="6" t="n">
        <v>1721380</v>
      </c>
    </row>
    <row r="5">
      <c r="A5" s="4" t="inlineStr">
        <is>
          <t>Deferred rent</t>
        </is>
      </c>
      <c r="G5" s="5" t="n">
        <v>46523</v>
      </c>
    </row>
    <row r="6">
      <c r="A6" s="4" t="inlineStr">
        <is>
          <t>Operating lease right of use asset</t>
        </is>
      </c>
      <c r="C6" s="5" t="n">
        <v>1018318</v>
      </c>
      <c r="E6" s="6" t="n">
        <v>1094527</v>
      </c>
      <c r="F6" s="6" t="n">
        <v>1390873</v>
      </c>
      <c r="G6" s="6" t="n">
        <v>1674857</v>
      </c>
    </row>
    <row r="7">
      <c r="A7" s="4" t="inlineStr">
        <is>
          <t>Rent expenses</t>
        </is>
      </c>
      <c r="C7" s="6" t="n">
        <v>143757</v>
      </c>
      <c r="D7" s="6" t="n">
        <v>133001</v>
      </c>
    </row>
    <row r="8">
      <c r="A8" s="4" t="inlineStr">
        <is>
          <t>Lease Amendment [Member]</t>
        </is>
      </c>
    </row>
    <row r="9">
      <c r="A9" s="4" t="inlineStr">
        <is>
          <t>Rentable square feet | ft²</t>
        </is>
      </c>
      <c r="B9" s="5" t="n">
        <v>5131</v>
      </c>
    </row>
    <row r="10">
      <c r="A10" s="4" t="inlineStr">
        <is>
          <t>Lease expires, description</t>
        </is>
      </c>
      <c r="B10" s="4" t="inlineStr">
        <is>
          <t>April 2024</t>
        </is>
      </c>
    </row>
    <row r="11">
      <c r="A11" s="4" t="inlineStr">
        <is>
          <t>Office and Warehouse Space [Member] | Unaffiliated Third Party [Member]</t>
        </is>
      </c>
    </row>
    <row r="12">
      <c r="A12" s="4" t="inlineStr">
        <is>
          <t>Rentable square feet | ft²</t>
        </is>
      </c>
      <c r="C12" s="5" t="n">
        <v>3772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Balance Sheet Classification of Lease Assets and Liabilities (Details) - USD ($)</t>
        </is>
      </c>
      <c r="B1" s="2" t="inlineStr">
        <is>
          <t>3 Months Ended</t>
        </is>
      </c>
      <c r="C1" s="2" t="inlineStr">
        <is>
          <t>12 Months Ended</t>
        </is>
      </c>
    </row>
    <row r="2">
      <c r="B2" s="2" t="inlineStr">
        <is>
          <t>Mar. 31, 2021</t>
        </is>
      </c>
      <c r="C2" s="2" t="inlineStr">
        <is>
          <t>Dec. 31, 2020</t>
        </is>
      </c>
      <c r="D2" s="2" t="inlineStr">
        <is>
          <t>Jan. 02, 2019</t>
        </is>
      </c>
    </row>
    <row r="3">
      <c r="A3" s="3" t="inlineStr">
        <is>
          <t>Leases [Abstract]</t>
        </is>
      </c>
    </row>
    <row r="4">
      <c r="A4" s="4" t="inlineStr">
        <is>
          <t>Operating lease right-of-use assets, beginning balance</t>
        </is>
      </c>
      <c r="B4" s="6" t="n">
        <v>1094527</v>
      </c>
      <c r="C4" s="6" t="n">
        <v>1390873</v>
      </c>
    </row>
    <row r="5">
      <c r="A5" s="4" t="inlineStr">
        <is>
          <t>Amortization</t>
        </is>
      </c>
      <c r="B5" s="5" t="n">
        <v>-76209</v>
      </c>
      <c r="C5" s="5" t="n">
        <v>-296346</v>
      </c>
    </row>
    <row r="6">
      <c r="A6" s="4" t="inlineStr">
        <is>
          <t>Total operating lease right-of-use asset, ending balance</t>
        </is>
      </c>
      <c r="B6" s="5" t="n">
        <v>1018318</v>
      </c>
      <c r="C6" s="5" t="n">
        <v>1094527</v>
      </c>
    </row>
    <row r="7">
      <c r="A7" s="4" t="inlineStr">
        <is>
          <t>Operating lease liability, short-term, current</t>
        </is>
      </c>
      <c r="B7" s="5" t="n">
        <v>328049</v>
      </c>
      <c r="C7" s="5" t="n">
        <v>321727</v>
      </c>
    </row>
    <row r="8">
      <c r="A8" s="4" t="inlineStr">
        <is>
          <t>Operating lease liability, long-term, non current</t>
        </is>
      </c>
      <c r="B8" s="5" t="n">
        <v>769756</v>
      </c>
      <c r="C8" s="5" t="n">
        <v>853155</v>
      </c>
    </row>
    <row r="9">
      <c r="A9" s="4" t="inlineStr">
        <is>
          <t>Total lease liabilities</t>
        </is>
      </c>
      <c r="B9" s="6" t="n">
        <v>1097805</v>
      </c>
      <c r="C9" s="6" t="n">
        <v>1174882</v>
      </c>
      <c r="D9" s="6" t="n">
        <v>17213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Mar. 31, 2021</t>
        </is>
      </c>
      <c r="C1" s="2" t="inlineStr">
        <is>
          <t>Dec. 31, 2020</t>
        </is>
      </c>
      <c r="D1" s="2" t="inlineStr">
        <is>
          <t>Jan. 02, 2019</t>
        </is>
      </c>
    </row>
    <row r="2">
      <c r="A2" s="3" t="inlineStr">
        <is>
          <t>Leases [Abstract]</t>
        </is>
      </c>
    </row>
    <row r="3">
      <c r="A3" s="4" t="inlineStr">
        <is>
          <t>2021</t>
        </is>
      </c>
      <c r="B3" s="6" t="n">
        <v>278054</v>
      </c>
      <c r="C3" s="6" t="n">
        <v>368060</v>
      </c>
    </row>
    <row r="4">
      <c r="A4" s="4" t="inlineStr">
        <is>
          <t>2022</t>
        </is>
      </c>
      <c r="B4" s="5" t="n">
        <v>379097</v>
      </c>
      <c r="C4" s="5" t="n">
        <v>379097</v>
      </c>
    </row>
    <row r="5">
      <c r="A5" s="4" t="inlineStr">
        <is>
          <t>2023</t>
        </is>
      </c>
      <c r="B5" s="5" t="n">
        <v>390562</v>
      </c>
      <c r="C5" s="5" t="n">
        <v>390562</v>
      </c>
    </row>
    <row r="6">
      <c r="A6" s="4" t="inlineStr">
        <is>
          <t>2024</t>
        </is>
      </c>
      <c r="B6" s="5" t="n">
        <v>131152</v>
      </c>
      <c r="C6" s="5" t="n">
        <v>131152</v>
      </c>
    </row>
    <row r="7">
      <c r="A7" s="4" t="inlineStr">
        <is>
          <t>Total lease payments</t>
        </is>
      </c>
      <c r="B7" s="5" t="n">
        <v>1178865</v>
      </c>
      <c r="C7" s="5" t="n">
        <v>1268871</v>
      </c>
    </row>
    <row r="8">
      <c r="A8" s="4" t="inlineStr">
        <is>
          <t>Less: imputed interest</t>
        </is>
      </c>
      <c r="B8" s="5" t="n">
        <v>-81060</v>
      </c>
      <c r="C8" s="5" t="n">
        <v>-93989</v>
      </c>
    </row>
    <row r="9">
      <c r="A9" s="4" t="inlineStr">
        <is>
          <t>Operating lease liability</t>
        </is>
      </c>
      <c r="B9" s="6" t="n">
        <v>1097805</v>
      </c>
      <c r="C9" s="6" t="n">
        <v>1174882</v>
      </c>
      <c r="D9" s="6" t="n">
        <v>1721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Compensation and Related Costs (Details) - USD ($)</t>
        </is>
      </c>
      <c r="B1" s="2" t="inlineStr">
        <is>
          <t>Mar. 31, 2021</t>
        </is>
      </c>
      <c r="C1" s="2" t="inlineStr">
        <is>
          <t>Dec. 31, 2020</t>
        </is>
      </c>
    </row>
    <row r="2">
      <c r="A2" s="3" t="inlineStr">
        <is>
          <t>Payables and Accruals [Abstract]</t>
        </is>
      </c>
    </row>
    <row r="3">
      <c r="A3" s="4" t="inlineStr">
        <is>
          <t>Salaries and wages payable</t>
        </is>
      </c>
      <c r="B3" s="6" t="n">
        <v>384373</v>
      </c>
      <c r="C3" s="6" t="n">
        <v>278331</v>
      </c>
    </row>
    <row r="4">
      <c r="A4" s="4" t="inlineStr">
        <is>
          <t>Employee benefits payable</t>
        </is>
      </c>
      <c r="B4" s="5" t="n">
        <v>15142</v>
      </c>
      <c r="C4" s="5" t="n">
        <v>634</v>
      </c>
    </row>
    <row r="5">
      <c r="A5" s="4" t="inlineStr">
        <is>
          <t>Accrued paid time off (PTO)</t>
        </is>
      </c>
      <c r="B5" s="5" t="n">
        <v>382202</v>
      </c>
      <c r="C5" s="5" t="n">
        <v>366827</v>
      </c>
    </row>
    <row r="6">
      <c r="A6" s="4" t="inlineStr">
        <is>
          <t>Profit sharing payable</t>
        </is>
      </c>
      <c r="B6" s="5" t="n">
        <v>197309</v>
      </c>
      <c r="C6" s="5" t="n">
        <v>197309</v>
      </c>
    </row>
    <row r="7">
      <c r="A7" s="4" t="inlineStr">
        <is>
          <t>Total accrued compensation and related costs</t>
        </is>
      </c>
      <c r="B7" s="6" t="n">
        <v>979026</v>
      </c>
      <c r="C7" s="6" t="n">
        <v>843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s) - USD ($)</t>
        </is>
      </c>
      <c r="B1" s="2" t="inlineStr">
        <is>
          <t>Mar. 31, 2021</t>
        </is>
      </c>
      <c r="C1" s="2" t="inlineStr">
        <is>
          <t>Dec. 31, 2020</t>
        </is>
      </c>
    </row>
    <row r="2">
      <c r="A2" s="3" t="inlineStr">
        <is>
          <t>Payables and Accruals [Abstract]</t>
        </is>
      </c>
    </row>
    <row r="3">
      <c r="A3" s="4" t="inlineStr">
        <is>
          <t>Manufacturer's warranties</t>
        </is>
      </c>
      <c r="B3" s="6" t="n">
        <v>352000</v>
      </c>
      <c r="C3" s="6" t="n">
        <v>352000</v>
      </c>
    </row>
    <row r="4">
      <c r="A4" s="4" t="inlineStr">
        <is>
          <t>Taxes payable</t>
        </is>
      </c>
      <c r="B4" s="5" t="n">
        <v>286825</v>
      </c>
      <c r="C4" s="5" t="n">
        <v>316076</v>
      </c>
    </row>
    <row r="5">
      <c r="A5" s="4" t="inlineStr">
        <is>
          <t>Miscellaneous payable</t>
        </is>
      </c>
      <c r="B5" s="5" t="n">
        <v>144195</v>
      </c>
      <c r="C5" s="5" t="n">
        <v>104808</v>
      </c>
    </row>
    <row r="6">
      <c r="A6" s="4" t="inlineStr">
        <is>
          <t>Total accrued expenses and other current liabilities</t>
        </is>
      </c>
      <c r="B6" s="6" t="n">
        <v>783020</v>
      </c>
      <c r="C6" s="6" t="n">
        <v>772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t>
        </is>
      </c>
      <c r="B4" s="6" t="n">
        <v>4441909</v>
      </c>
      <c r="C4" s="6" t="n">
        <v>3338163</v>
      </c>
    </row>
    <row r="5">
      <c r="A5" s="4" t="inlineStr">
        <is>
          <t>Cost of sales</t>
        </is>
      </c>
      <c r="B5" s="5" t="n">
        <v>1873404</v>
      </c>
      <c r="C5" s="5" t="n">
        <v>1742936</v>
      </c>
    </row>
    <row r="6">
      <c r="A6" s="4" t="inlineStr">
        <is>
          <t>Gross profit</t>
        </is>
      </c>
      <c r="B6" s="5" t="n">
        <v>2568505</v>
      </c>
      <c r="C6" s="5" t="n">
        <v>1595227</v>
      </c>
    </row>
    <row r="7">
      <c r="A7" s="3" t="inlineStr">
        <is>
          <t>Operating expenses:</t>
        </is>
      </c>
    </row>
    <row r="8">
      <c r="A8" s="4" t="inlineStr">
        <is>
          <t>General and administrative</t>
        </is>
      </c>
      <c r="B8" s="5" t="n">
        <v>1710233</v>
      </c>
      <c r="C8" s="5" t="n">
        <v>1777376</v>
      </c>
    </row>
    <row r="9">
      <c r="A9" s="4" t="inlineStr">
        <is>
          <t>Research and development</t>
        </is>
      </c>
      <c r="B9" s="5" t="n">
        <v>294217</v>
      </c>
      <c r="C9" s="5" t="n">
        <v>329755</v>
      </c>
    </row>
    <row r="10">
      <c r="A10" s="4" t="inlineStr">
        <is>
          <t>Net operating expense</t>
        </is>
      </c>
      <c r="B10" s="5" t="n">
        <v>2004450</v>
      </c>
      <c r="C10" s="5" t="n">
        <v>2107131</v>
      </c>
    </row>
    <row r="11">
      <c r="A11" s="4" t="inlineStr">
        <is>
          <t>Income from operations</t>
        </is>
      </c>
      <c r="B11" s="5" t="n">
        <v>564055</v>
      </c>
      <c r="C11" s="5" t="n">
        <v>-511904</v>
      </c>
    </row>
    <row r="12">
      <c r="A12" s="3" t="inlineStr">
        <is>
          <t>Other income (expense):</t>
        </is>
      </c>
    </row>
    <row r="13">
      <c r="A13" s="4" t="inlineStr">
        <is>
          <t>Other income</t>
        </is>
      </c>
      <c r="B13" s="5" t="n">
        <v>16379</v>
      </c>
      <c r="C13" s="5" t="n">
        <v>19495</v>
      </c>
    </row>
    <row r="14">
      <c r="A14" s="4" t="inlineStr">
        <is>
          <t>Other expense</t>
        </is>
      </c>
      <c r="B14" s="5" t="n">
        <v>-2434</v>
      </c>
      <c r="C14" s="5" t="n">
        <v>-1</v>
      </c>
    </row>
    <row r="15">
      <c r="A15" s="4" t="inlineStr">
        <is>
          <t>Net other income</t>
        </is>
      </c>
      <c r="B15" s="5" t="n">
        <v>13945</v>
      </c>
      <c r="C15" s="5" t="n">
        <v>19494</v>
      </c>
    </row>
    <row r="16">
      <c r="A16" s="4" t="inlineStr">
        <is>
          <t>Income before provision for income taxes</t>
        </is>
      </c>
      <c r="B16" s="5" t="n">
        <v>578000</v>
      </c>
      <c r="C16" s="5" t="n">
        <v>-492410</v>
      </c>
    </row>
    <row r="17">
      <c r="A17" s="4" t="inlineStr">
        <is>
          <t>Provision for income taxes</t>
        </is>
      </c>
      <c r="B17" s="5" t="n">
        <v>-77163</v>
      </c>
      <c r="C17" s="5" t="n">
        <v>-103000</v>
      </c>
    </row>
    <row r="18">
      <c r="A18" s="4" t="inlineStr">
        <is>
          <t>Net income (loss)</t>
        </is>
      </c>
      <c r="B18" s="6" t="n">
        <v>655163</v>
      </c>
      <c r="C18" s="6" t="n">
        <v>-389410</v>
      </c>
    </row>
    <row r="19">
      <c r="A19" s="3" t="inlineStr">
        <is>
          <t>Net income (loss) per common share:</t>
        </is>
      </c>
    </row>
    <row r="20">
      <c r="A20" s="4" t="inlineStr">
        <is>
          <t>Basic</t>
        </is>
      </c>
      <c r="B20" s="8" t="n">
        <v>0.08</v>
      </c>
      <c r="C20" s="8" t="n">
        <v>-0.05</v>
      </c>
    </row>
    <row r="21">
      <c r="A21" s="4" t="inlineStr">
        <is>
          <t>Diluted</t>
        </is>
      </c>
      <c r="B21" s="8" t="n">
        <v>0.08</v>
      </c>
      <c r="C21" s="8" t="n">
        <v>-0.05</v>
      </c>
    </row>
    <row r="22">
      <c r="A22" s="3" t="inlineStr">
        <is>
          <t>Weighted average shares outstanding:</t>
        </is>
      </c>
    </row>
    <row r="23">
      <c r="A23" s="4" t="inlineStr">
        <is>
          <t>Basic</t>
        </is>
      </c>
      <c r="B23" s="5" t="n">
        <v>7775212</v>
      </c>
      <c r="C23" s="5" t="n">
        <v>7745363</v>
      </c>
    </row>
    <row r="24">
      <c r="A24" s="4" t="inlineStr">
        <is>
          <t>Diluted</t>
        </is>
      </c>
      <c r="B24" s="5" t="n">
        <v>7835830</v>
      </c>
      <c r="C24" s="5" t="n">
        <v>7745363</v>
      </c>
    </row>
    <row r="25">
      <c r="A25" s="4" t="inlineStr">
        <is>
          <t>Net Sales [Member]</t>
        </is>
      </c>
    </row>
    <row r="26">
      <c r="A26" s="3" t="inlineStr">
        <is>
          <t>Revenues:</t>
        </is>
      </c>
    </row>
    <row r="27">
      <c r="A27" s="4" t="inlineStr">
        <is>
          <t>Total revenue</t>
        </is>
      </c>
      <c r="B27" s="6" t="n">
        <v>4441909</v>
      </c>
      <c r="C27" s="6" t="n">
        <v>3320013</v>
      </c>
    </row>
    <row r="28">
      <c r="A28" s="4" t="inlineStr">
        <is>
          <t>That's Eatertainment Royalties/Licensing Fees, Former Related Party [Member]</t>
        </is>
      </c>
    </row>
    <row r="29">
      <c r="A29" s="3" t="inlineStr">
        <is>
          <t>Revenues:</t>
        </is>
      </c>
    </row>
    <row r="30">
      <c r="A30" s="4" t="inlineStr">
        <is>
          <t>Total revenue</t>
        </is>
      </c>
      <c r="B30" s="4" t="inlineStr">
        <is>
          <t xml:space="preserve"> </t>
        </is>
      </c>
      <c r="C30" s="5" t="n">
        <v>16740</v>
      </c>
    </row>
    <row r="31">
      <c r="A31" s="4" t="inlineStr">
        <is>
          <t>Other Royalties/Licensing Fees [Member]</t>
        </is>
      </c>
    </row>
    <row r="32">
      <c r="A32" s="3" t="inlineStr">
        <is>
          <t>Revenues:</t>
        </is>
      </c>
    </row>
    <row r="33">
      <c r="A33" s="4" t="inlineStr">
        <is>
          <t>Total revenue</t>
        </is>
      </c>
      <c r="B33" s="4" t="inlineStr">
        <is>
          <t xml:space="preserve"> </t>
        </is>
      </c>
      <c r="C33" s="6" t="n">
        <v>1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 Narrative) - USD ($)</t>
        </is>
      </c>
      <c r="B1" s="2" t="inlineStr">
        <is>
          <t>May 08, 2020</t>
        </is>
      </c>
      <c r="C1" s="2" t="inlineStr">
        <is>
          <t>Mar. 31, 2021</t>
        </is>
      </c>
      <c r="D1" s="2" t="inlineStr">
        <is>
          <t>Dec. 31, 2020</t>
        </is>
      </c>
    </row>
    <row r="2">
      <c r="A2" s="4" t="inlineStr">
        <is>
          <t>Debt instrument principal amount</t>
        </is>
      </c>
      <c r="C2" s="6" t="n">
        <v>366919</v>
      </c>
      <c r="D2" s="6" t="n">
        <v>257471</v>
      </c>
    </row>
    <row r="3">
      <c r="A3" s="4" t="inlineStr">
        <is>
          <t>Paycheck Protection Program Loan [Member] | Convertible Promissory Note [Member]</t>
        </is>
      </c>
    </row>
    <row r="4">
      <c r="A4" s="4" t="inlineStr">
        <is>
          <t>Debt instrument principal amount</t>
        </is>
      </c>
      <c r="B4" s="6" t="n">
        <v>1320714</v>
      </c>
    </row>
    <row r="5">
      <c r="A5" s="4" t="inlineStr">
        <is>
          <t>Debt interest rate</t>
        </is>
      </c>
      <c r="B5" s="4" t="inlineStr">
        <is>
          <t>1.00%</t>
        </is>
      </c>
    </row>
    <row r="6">
      <c r="A6" s="4" t="inlineStr">
        <is>
          <t>Debt instrument periodic payment</t>
        </is>
      </c>
      <c r="B6" s="6" t="n">
        <v>55604</v>
      </c>
    </row>
    <row r="7">
      <c r="A7" s="4" t="inlineStr">
        <is>
          <t>Debt instrument maturity date</t>
        </is>
      </c>
      <c r="B7" s="4" t="inlineStr">
        <is>
          <t>May 8,
		2022</t>
        </is>
      </c>
    </row>
    <row r="8">
      <c r="A8" s="4" t="inlineStr">
        <is>
          <t>Debt instrument interest amount</t>
        </is>
      </c>
      <c r="B8" s="6" t="n">
        <v>18720</v>
      </c>
    </row>
    <row r="9">
      <c r="A9" s="4" t="inlineStr">
        <is>
          <t>Debt instrument term</t>
        </is>
      </c>
      <c r="B9" s="4" t="inlineStr">
        <is>
          <t>2 years</t>
        </is>
      </c>
    </row>
    <row r="10">
      <c r="A10" s="4" t="inlineStr">
        <is>
          <t>Repayment of notes payable</t>
        </is>
      </c>
      <c r="B10" s="6" t="n">
        <v>1339434</v>
      </c>
    </row>
    <row r="11">
      <c r="A11" s="4" t="inlineStr">
        <is>
          <t>Repayment of loan amount</t>
        </is>
      </c>
      <c r="B11" s="6" t="n">
        <v>1320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Payable - Schedule of Notes Payable (Details) - USD ($)</t>
        </is>
      </c>
      <c r="B1" s="2" t="inlineStr">
        <is>
          <t>Mar. 31, 2021</t>
        </is>
      </c>
      <c r="C1" s="2" t="inlineStr">
        <is>
          <t>Dec. 31, 2020</t>
        </is>
      </c>
    </row>
    <row r="2">
      <c r="A2" s="3" t="inlineStr">
        <is>
          <t>Debt Disclosure [Abstract]</t>
        </is>
      </c>
    </row>
    <row r="3">
      <c r="A3" s="4" t="inlineStr">
        <is>
          <t>Note payable, principal</t>
        </is>
      </c>
      <c r="B3" s="6" t="n">
        <v>366919</v>
      </c>
      <c r="C3" s="6" t="n">
        <v>257471</v>
      </c>
    </row>
    <row r="4">
      <c r="A4" s="4" t="inlineStr">
        <is>
          <t>Accrued interest on note</t>
        </is>
      </c>
      <c r="B4" s="5" t="n">
        <v>11000</v>
      </c>
      <c r="C4" s="5" t="n">
        <v>8566</v>
      </c>
    </row>
    <row r="5">
      <c r="A5" s="4" t="inlineStr">
        <is>
          <t>Note payable, short-term</t>
        </is>
      </c>
      <c r="B5" s="5" t="n">
        <v>366919</v>
      </c>
      <c r="C5" s="5" t="n">
        <v>266037</v>
      </c>
    </row>
    <row r="6">
      <c r="A6" s="4" t="inlineStr">
        <is>
          <t>Note payable, long term</t>
        </is>
      </c>
      <c r="B6" s="6" t="n">
        <v>953795</v>
      </c>
      <c r="C6" s="6" t="n">
        <v>1063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Common stock, shares value</t>
        </is>
      </c>
      <c r="B3" s="5" t="n">
        <v>7777530</v>
      </c>
      <c r="D3" s="5" t="n">
        <v>7775030</v>
      </c>
    </row>
    <row r="4">
      <c r="A4" s="4" t="inlineStr">
        <is>
          <t>Common stock, par value</t>
        </is>
      </c>
      <c r="B4" s="7" t="n">
        <v>0.0001</v>
      </c>
      <c r="D4" s="7" t="n">
        <v>0.0001</v>
      </c>
    </row>
    <row r="5">
      <c r="A5" s="4" t="inlineStr">
        <is>
          <t>Exercise price amount</t>
        </is>
      </c>
      <c r="B5" s="6" t="n">
        <v>3620</v>
      </c>
      <c r="C5" s="6" t="n">
        <v>6300</v>
      </c>
    </row>
    <row r="6">
      <c r="A6" s="4" t="inlineStr">
        <is>
          <t>Chief Executive Officier [Member]</t>
        </is>
      </c>
    </row>
    <row r="7">
      <c r="A7" s="4" t="inlineStr">
        <is>
          <t>Number of previously awarded options redeemed</t>
        </is>
      </c>
      <c r="B7" s="5" t="n">
        <v>5000</v>
      </c>
      <c r="C7" s="5" t="n">
        <v>0</v>
      </c>
    </row>
    <row r="8">
      <c r="A8" s="4" t="inlineStr">
        <is>
          <t>Compensation expenses</t>
        </is>
      </c>
      <c r="B8" s="6" t="n">
        <v>32610</v>
      </c>
      <c r="C8" s="6" t="n">
        <v>0</v>
      </c>
    </row>
    <row r="9">
      <c r="A9" s="4" t="inlineStr">
        <is>
          <t>Chief Operating Officier [Member]</t>
        </is>
      </c>
    </row>
    <row r="10">
      <c r="A10" s="4" t="inlineStr">
        <is>
          <t>Number of previously awarded options redeemed</t>
        </is>
      </c>
      <c r="B10" s="5" t="n">
        <v>3750</v>
      </c>
      <c r="C10" s="5" t="n">
        <v>3750</v>
      </c>
    </row>
    <row r="11">
      <c r="A11" s="4" t="inlineStr">
        <is>
          <t>Compensation expenses</t>
        </is>
      </c>
      <c r="B11" s="6" t="n">
        <v>24457</v>
      </c>
      <c r="C11" s="6" t="n">
        <v>3639</v>
      </c>
    </row>
    <row r="12">
      <c r="A12" s="4" t="inlineStr">
        <is>
          <t>Chief Executive Officier and Board of Director [Member]</t>
        </is>
      </c>
    </row>
    <row r="13">
      <c r="A13" s="4" t="inlineStr">
        <is>
          <t>Common stock, shares value</t>
        </is>
      </c>
      <c r="B13" s="5" t="n">
        <v>2500</v>
      </c>
      <c r="C13" s="5" t="n">
        <v>7500</v>
      </c>
    </row>
    <row r="14">
      <c r="A14" s="4" t="inlineStr">
        <is>
          <t>Common stock, par value</t>
        </is>
      </c>
      <c r="B14" s="7" t="n">
        <v>0.0001</v>
      </c>
      <c r="C14" s="7" t="n">
        <v>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Three Year Employment Agreements [Member]</t>
        </is>
      </c>
      <c r="B1" s="2" t="inlineStr">
        <is>
          <t>Apr. 02, 2012USD ($)</t>
        </is>
      </c>
    </row>
    <row r="2">
      <c r="A2" s="4" t="inlineStr">
        <is>
          <t>Chief Executive Officer [Member]</t>
        </is>
      </c>
    </row>
    <row r="3">
      <c r="A3" s="4" t="inlineStr">
        <is>
          <t>Annual salaries</t>
        </is>
      </c>
      <c r="B3" s="6" t="n">
        <v>195000</v>
      </c>
    </row>
    <row r="4">
      <c r="A4" s="4" t="inlineStr">
        <is>
          <t>Chief Operating Officer [Member]</t>
        </is>
      </c>
    </row>
    <row r="5">
      <c r="A5" s="4" t="inlineStr">
        <is>
          <t>Annual salaries</t>
        </is>
      </c>
      <c r="B5" s="6" t="n">
        <v>1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3 Months Ended</t>
        </is>
      </c>
    </row>
    <row r="2">
      <c r="B2" s="2" t="inlineStr">
        <is>
          <t>Mar. 31, 2021</t>
        </is>
      </c>
      <c r="C2" s="2" t="inlineStr">
        <is>
          <t>Mar. 31, 2020</t>
        </is>
      </c>
      <c r="D2" s="2" t="inlineStr">
        <is>
          <t>Dec. 31, 2020</t>
        </is>
      </c>
      <c r="E2" s="2" t="inlineStr">
        <is>
          <t>Jan. 09, 2019</t>
        </is>
      </c>
      <c r="F2" s="2" t="inlineStr">
        <is>
          <t>Aug. 23, 2017</t>
        </is>
      </c>
      <c r="G2" s="2" t="inlineStr">
        <is>
          <t>Oct. 25, 2016</t>
        </is>
      </c>
    </row>
    <row r="3">
      <c r="A3" s="4" t="inlineStr">
        <is>
          <t>Common stock shares authorized</t>
        </is>
      </c>
      <c r="B3" s="5" t="n">
        <v>50000000</v>
      </c>
      <c r="D3" s="5" t="n">
        <v>50000000</v>
      </c>
    </row>
    <row r="4">
      <c r="A4" s="4" t="inlineStr">
        <is>
          <t>Common stock, par value</t>
        </is>
      </c>
      <c r="B4" s="7" t="n">
        <v>0.0001</v>
      </c>
      <c r="D4" s="7" t="n">
        <v>0.0001</v>
      </c>
    </row>
    <row r="5">
      <c r="A5" s="4" t="inlineStr">
        <is>
          <t>Common stock shares issued</t>
        </is>
      </c>
      <c r="B5" s="5" t="n">
        <v>7777530</v>
      </c>
      <c r="D5" s="5" t="n">
        <v>7775030</v>
      </c>
    </row>
    <row r="6">
      <c r="A6" s="4" t="inlineStr">
        <is>
          <t>Preferred stock shares authorized</t>
        </is>
      </c>
      <c r="B6" s="5" t="n">
        <v>2500000</v>
      </c>
      <c r="D6" s="5" t="n">
        <v>2500000</v>
      </c>
    </row>
    <row r="7">
      <c r="A7" s="4" t="inlineStr">
        <is>
          <t>Preferred stock, par value</t>
        </is>
      </c>
      <c r="B7" s="7" t="n">
        <v>0.0001</v>
      </c>
      <c r="D7" s="7" t="n">
        <v>0.0001</v>
      </c>
    </row>
    <row r="8">
      <c r="A8" s="4" t="inlineStr">
        <is>
          <t>Options outstanding and exercisable, term</t>
        </is>
      </c>
      <c r="B8" s="4" t="inlineStr">
        <is>
          <t>7 years</t>
        </is>
      </c>
      <c r="C8" s="4" t="inlineStr">
        <is>
          <t>7 years</t>
        </is>
      </c>
    </row>
    <row r="9">
      <c r="A9" s="4" t="inlineStr">
        <is>
          <t>Aggregate intrinsic value of options outstanding and exercisable</t>
        </is>
      </c>
      <c r="B9" s="6" t="n">
        <v>443036</v>
      </c>
      <c r="C9" s="6" t="n">
        <v>111738</v>
      </c>
    </row>
    <row r="10">
      <c r="A10" s="4" t="inlineStr">
        <is>
          <t>Intrinsic value of options exercised</t>
        </is>
      </c>
      <c r="B10" s="5" t="n">
        <v>52898</v>
      </c>
      <c r="C10" s="5" t="n">
        <v>10575</v>
      </c>
    </row>
    <row r="11">
      <c r="A11" s="4" t="inlineStr">
        <is>
          <t>Stock related to exercise of options</t>
        </is>
      </c>
      <c r="B11" s="6" t="n">
        <v>3620</v>
      </c>
      <c r="C11" s="5" t="n">
        <v>6300</v>
      </c>
    </row>
    <row r="12">
      <c r="A12" s="4" t="inlineStr">
        <is>
          <t>2017 Equity Incentive Plan [Member]</t>
        </is>
      </c>
    </row>
    <row r="13">
      <c r="A13" s="4" t="inlineStr">
        <is>
          <t>Number of common stock capital shares reserved for future issuance</t>
        </is>
      </c>
      <c r="F13" s="5" t="n">
        <v>1187500</v>
      </c>
    </row>
    <row r="14">
      <c r="A14" s="4" t="inlineStr">
        <is>
          <t>Percentage of common stock shares issued and outstanding</t>
        </is>
      </c>
      <c r="F14" s="4" t="inlineStr">
        <is>
          <t>3.00%</t>
        </is>
      </c>
    </row>
    <row r="15">
      <c r="A15" s="4" t="inlineStr">
        <is>
          <t>Board of Directors [Member]</t>
        </is>
      </c>
    </row>
    <row r="16">
      <c r="A16" s="4" t="inlineStr">
        <is>
          <t>Common stock shares authorized to repurchase</t>
        </is>
      </c>
      <c r="E16" s="5" t="n">
        <v>1000000</v>
      </c>
      <c r="G16" s="5" t="n">
        <v>1000000</v>
      </c>
    </row>
    <row r="17">
      <c r="A17" s="4" t="inlineStr">
        <is>
          <t>Class A Common Stock [Member]</t>
        </is>
      </c>
    </row>
    <row r="18">
      <c r="A18" s="4" t="inlineStr">
        <is>
          <t>Common stock shares authorized</t>
        </is>
      </c>
      <c r="B18" s="5" t="n">
        <v>2500000</v>
      </c>
      <c r="D18" s="5" t="n">
        <v>2500000</v>
      </c>
    </row>
    <row r="19">
      <c r="A19" s="4" t="inlineStr">
        <is>
          <t>Common stock, par value</t>
        </is>
      </c>
      <c r="B19" s="7" t="n">
        <v>0.0001</v>
      </c>
      <c r="D19" s="7" t="n">
        <v>0.0001</v>
      </c>
    </row>
    <row r="20">
      <c r="A20" s="4" t="inlineStr">
        <is>
          <t>Common stock shares issued</t>
        </is>
      </c>
      <c r="B20" s="4" t="inlineStr">
        <is>
          <t xml:space="preserve"> </t>
        </is>
      </c>
      <c r="D20" s="4" t="inlineStr">
        <is>
          <t xml:space="preserve"> </t>
        </is>
      </c>
    </row>
    <row r="21">
      <c r="A21" s="4" t="inlineStr">
        <is>
          <t>Common stock voting rights</t>
        </is>
      </c>
      <c r="B21" s="4" t="inlineStr">
        <is>
          <t>Each holder of Common Stock is entitled to one (1) vote for each share of Common Stock held of record by such holder. The holders of shares of Common Stock do not have cumulative voting rights.  Each holder of Class A Common Stock is entitled to ten (10) votes for each share of Class A Common Stock held of record by such holder. The holders of shares of Class A Common Stock do not have cumulative voting rights.</t>
        </is>
      </c>
    </row>
    <row r="22">
      <c r="A22" s="4" t="inlineStr">
        <is>
          <t>Class B Common Stock [Member]</t>
        </is>
      </c>
    </row>
    <row r="23">
      <c r="A23" s="4" t="inlineStr">
        <is>
          <t>Common stock shares authorized</t>
        </is>
      </c>
      <c r="B23" s="5" t="n">
        <v>7500000</v>
      </c>
      <c r="D23" s="5" t="n">
        <v>7500000</v>
      </c>
    </row>
    <row r="24">
      <c r="A24" s="4" t="inlineStr">
        <is>
          <t>Common stock, par value</t>
        </is>
      </c>
      <c r="B24" s="7" t="n">
        <v>0.0001</v>
      </c>
      <c r="D24" s="7" t="n">
        <v>0.0001</v>
      </c>
    </row>
    <row r="25">
      <c r="A25" s="4" t="inlineStr">
        <is>
          <t>Common stock shares issued</t>
        </is>
      </c>
      <c r="B25" s="4" t="inlineStr">
        <is>
          <t xml:space="preserve"> </t>
        </is>
      </c>
      <c r="D25" s="4" t="inlineStr">
        <is>
          <t xml:space="preserve"> </t>
        </is>
      </c>
    </row>
    <row r="26">
      <c r="A26" s="4" t="inlineStr">
        <is>
          <t>Common Stock [Member]</t>
        </is>
      </c>
    </row>
    <row r="27">
      <c r="A27" s="4" t="inlineStr">
        <is>
          <t>Common stock shares authorized</t>
        </is>
      </c>
      <c r="B27" s="5" t="n">
        <v>50000000</v>
      </c>
    </row>
    <row r="28">
      <c r="A28" s="4" t="inlineStr">
        <is>
          <t>Common stock, par value</t>
        </is>
      </c>
      <c r="B28" s="7" t="n">
        <v>0.0001</v>
      </c>
    </row>
    <row r="29">
      <c r="A29" s="4" t="inlineStr">
        <is>
          <t>Common stock shares issued</t>
        </is>
      </c>
      <c r="B29" s="5" t="n">
        <v>0</v>
      </c>
    </row>
    <row r="30">
      <c r="A30" s="4" t="inlineStr">
        <is>
          <t>Stock related to exercise of options</t>
        </is>
      </c>
      <c r="B30" s="4" t="inlineStr">
        <is>
          <t xml:space="preserve"> </t>
        </is>
      </c>
      <c r="C30"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Non-qualified Stock Options (Details) - Non-Qualified Stock Option [Member] - $ / shares</t>
        </is>
      </c>
      <c r="B1" s="2" t="inlineStr">
        <is>
          <t>3 Months Ended</t>
        </is>
      </c>
    </row>
    <row r="2">
      <c r="B2" s="2" t="inlineStr">
        <is>
          <t>Mar. 31, 2021</t>
        </is>
      </c>
      <c r="C2" s="2" t="inlineStr">
        <is>
          <t>Mar. 31, 2020</t>
        </is>
      </c>
    </row>
    <row r="3">
      <c r="A3" s="4" t="inlineStr">
        <is>
          <t>Number of Stock Options, Options outstanding, beginning of year</t>
        </is>
      </c>
      <c r="B3" s="5" t="n">
        <v>164167</v>
      </c>
      <c r="C3" s="5" t="n">
        <v>234167</v>
      </c>
    </row>
    <row r="4">
      <c r="A4" s="4" t="inlineStr">
        <is>
          <t>Number of Stock Options, Granted</t>
        </is>
      </c>
      <c r="B4" s="4" t="inlineStr">
        <is>
          <t xml:space="preserve"> </t>
        </is>
      </c>
      <c r="C4" s="4" t="inlineStr">
        <is>
          <t xml:space="preserve"> </t>
        </is>
      </c>
    </row>
    <row r="5">
      <c r="A5" s="4" t="inlineStr">
        <is>
          <t>Number of Stock Options, Redeemed</t>
        </is>
      </c>
      <c r="B5" s="5" t="n">
        <v>-8750</v>
      </c>
      <c r="C5" s="5" t="n">
        <v>-3750</v>
      </c>
    </row>
    <row r="6">
      <c r="A6" s="4" t="inlineStr">
        <is>
          <t>Number of Stock Options, Exercised</t>
        </is>
      </c>
      <c r="B6" s="5" t="n">
        <v>-2500</v>
      </c>
      <c r="C6" s="5" t="n">
        <v>-7500</v>
      </c>
    </row>
    <row r="7">
      <c r="A7" s="4" t="inlineStr">
        <is>
          <t>Number of Stock Options, Expired / terminated</t>
        </is>
      </c>
      <c r="B7" s="4" t="inlineStr">
        <is>
          <t xml:space="preserve"> </t>
        </is>
      </c>
      <c r="C7" s="4" t="inlineStr">
        <is>
          <t xml:space="preserve"> </t>
        </is>
      </c>
    </row>
    <row r="8">
      <c r="A8" s="4" t="inlineStr">
        <is>
          <t>Number of Stock Options, Options outstanding, end of year</t>
        </is>
      </c>
      <c r="B8" s="5" t="n">
        <v>152917</v>
      </c>
      <c r="C8" s="5" t="n">
        <v>222917</v>
      </c>
    </row>
    <row r="9">
      <c r="A9" s="4" t="inlineStr">
        <is>
          <t>Number of Stock Options, Options exercisable, end of year</t>
        </is>
      </c>
      <c r="B9" s="5" t="n">
        <v>152917</v>
      </c>
      <c r="C9" s="5" t="n">
        <v>222917</v>
      </c>
    </row>
    <row r="10">
      <c r="A10" s="4" t="inlineStr">
        <is>
          <t>Weighted Exercise Price, Option outstanding, beginning of year</t>
        </is>
      </c>
      <c r="B10" s="8" t="n">
        <v>3.13</v>
      </c>
      <c r="C10" s="8" t="n">
        <v>2.47</v>
      </c>
    </row>
    <row r="11">
      <c r="A11" s="4" t="inlineStr">
        <is>
          <t>Weighted Exercise Price, Granted</t>
        </is>
      </c>
      <c r="B11" s="4" t="inlineStr">
        <is>
          <t xml:space="preserve"> </t>
        </is>
      </c>
      <c r="C11" s="4" t="inlineStr">
        <is>
          <t xml:space="preserve"> </t>
        </is>
      </c>
    </row>
    <row r="12">
      <c r="A12" s="4" t="inlineStr">
        <is>
          <t>Weighted Exercise Price, Redeemed</t>
        </is>
      </c>
      <c r="B12" s="9" t="n">
        <v>1.45</v>
      </c>
      <c r="C12" s="9" t="n">
        <v>0.84</v>
      </c>
    </row>
    <row r="13">
      <c r="A13" s="4" t="inlineStr">
        <is>
          <t>Weighted Exercise Price, Exercised</t>
        </is>
      </c>
      <c r="B13" s="9" t="n">
        <v>1.45</v>
      </c>
      <c r="C13" s="9" t="n">
        <v>0.84</v>
      </c>
    </row>
    <row r="14">
      <c r="A14" s="4" t="inlineStr">
        <is>
          <t>Weighted Exercise Price, Expired / terminated</t>
        </is>
      </c>
      <c r="B14" s="4" t="inlineStr">
        <is>
          <t xml:space="preserve"> </t>
        </is>
      </c>
      <c r="C14" s="4" t="inlineStr">
        <is>
          <t xml:space="preserve"> </t>
        </is>
      </c>
    </row>
    <row r="15">
      <c r="A15" s="4" t="inlineStr">
        <is>
          <t>Weighted Exercise Price, Option outstanding end of quarter</t>
        </is>
      </c>
      <c r="B15" s="9" t="n">
        <v>3.25</v>
      </c>
      <c r="C15" s="9" t="n">
        <v>2.55</v>
      </c>
    </row>
    <row r="16">
      <c r="A16" s="4" t="inlineStr">
        <is>
          <t>Weighted Exercise Price, Options exercisable, end of quarter</t>
        </is>
      </c>
      <c r="B16" s="8" t="n">
        <v>3.25</v>
      </c>
      <c r="C16" s="8" t="n">
        <v>2.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5, 2021</t>
        </is>
      </c>
      <c r="C1" s="2" t="inlineStr">
        <is>
          <t>Mar. 31, 2021</t>
        </is>
      </c>
      <c r="D1" s="2" t="inlineStr">
        <is>
          <t>Mar. 31, 2021</t>
        </is>
      </c>
      <c r="E1" s="2" t="inlineStr">
        <is>
          <t>Dec. 31, 2020</t>
        </is>
      </c>
    </row>
    <row r="2">
      <c r="A2" s="4" t="inlineStr">
        <is>
          <t>Common stock, par value</t>
        </is>
      </c>
      <c r="C2" s="7" t="n">
        <v>0.0001</v>
      </c>
      <c r="D2" s="7" t="n">
        <v>0.0001</v>
      </c>
      <c r="E2" s="7" t="n">
        <v>0.0001</v>
      </c>
    </row>
    <row r="3">
      <c r="A3" s="4" t="inlineStr">
        <is>
          <t>Securities Purchase Agreement [Member] | Offering [Member] | Subsequent Event [Member]</t>
        </is>
      </c>
    </row>
    <row r="4">
      <c r="A4" s="4" t="inlineStr">
        <is>
          <t>Gross proceeds from public offering</t>
        </is>
      </c>
      <c r="B4" s="6" t="n">
        <v>18000000</v>
      </c>
    </row>
    <row r="5">
      <c r="A5" s="4" t="inlineStr">
        <is>
          <t>Securities Purchase Agreement [Member] | Certain Institutional Investors [Member]</t>
        </is>
      </c>
    </row>
    <row r="6">
      <c r="A6" s="4" t="inlineStr">
        <is>
          <t>Sale of stock, shares</t>
        </is>
      </c>
      <c r="C6" s="5" t="n">
        <v>300000</v>
      </c>
    </row>
    <row r="7">
      <c r="A7" s="4" t="inlineStr">
        <is>
          <t>Common stock, par value</t>
        </is>
      </c>
      <c r="C7" s="10" t="n">
        <v>0.001</v>
      </c>
      <c r="D7" s="11" t="n">
        <v>0.001</v>
      </c>
    </row>
    <row r="8">
      <c r="A8" s="4" t="inlineStr">
        <is>
          <t>Sale of stock, price per share</t>
        </is>
      </c>
      <c r="C8" s="6" t="n">
        <v>6</v>
      </c>
      <c r="D8" s="6" t="n">
        <v>6</v>
      </c>
    </row>
    <row r="9">
      <c r="A9" s="4" t="inlineStr">
        <is>
          <t>Placement Agency Agreement [Member] | Roth Capital Partners, LLC [Member]</t>
        </is>
      </c>
    </row>
    <row r="10">
      <c r="A10" s="4" t="inlineStr">
        <is>
          <t>Gross proceeds, aggregate percentage</t>
        </is>
      </c>
      <c r="D10" s="4" t="inlineStr">
        <is>
          <t>6.50%</t>
        </is>
      </c>
    </row>
    <row r="11">
      <c r="A11" s="4" t="inlineStr">
        <is>
          <t>Placement Agency Agreement [Member] | Roth Capital Partners, LLC [Member] | Maximum [Member]</t>
        </is>
      </c>
    </row>
    <row r="12">
      <c r="A12" s="4" t="inlineStr">
        <is>
          <t>Reimbursement legal fees and expenses</t>
        </is>
      </c>
      <c r="D12" s="6"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B2" s="4" t="inlineStr">
        <is>
          <t xml:space="preserve"> </t>
        </is>
      </c>
      <c r="C2" s="6" t="n">
        <v>775</v>
      </c>
      <c r="D2" s="6" t="n">
        <v>13894680</v>
      </c>
      <c r="E2" s="4" t="inlineStr">
        <is>
          <t xml:space="preserve"> </t>
        </is>
      </c>
      <c r="F2" s="6" t="n">
        <v>-3714255</v>
      </c>
      <c r="G2" s="6" t="n">
        <v>10181200</v>
      </c>
    </row>
    <row r="3">
      <c r="A3" s="4" t="inlineStr">
        <is>
          <t>Balance, shares at Dec. 31, 2019</t>
        </is>
      </c>
      <c r="B3" s="4" t="inlineStr">
        <is>
          <t xml:space="preserve"> </t>
        </is>
      </c>
      <c r="C3" s="5" t="n">
        <v>7745030</v>
      </c>
    </row>
    <row r="4">
      <c r="A4" s="4" t="inlineStr">
        <is>
          <t>Stock options exercised</t>
        </is>
      </c>
      <c r="B4" s="4" t="inlineStr">
        <is>
          <t xml:space="preserve"> </t>
        </is>
      </c>
      <c r="C4" s="6" t="n">
        <v>1</v>
      </c>
      <c r="D4" s="5" t="n">
        <v>6299</v>
      </c>
      <c r="E4" s="4" t="inlineStr">
        <is>
          <t xml:space="preserve"> </t>
        </is>
      </c>
      <c r="F4" s="4" t="inlineStr">
        <is>
          <t xml:space="preserve"> </t>
        </is>
      </c>
      <c r="G4" s="5" t="n">
        <v>6300</v>
      </c>
    </row>
    <row r="5">
      <c r="A5" s="4" t="inlineStr">
        <is>
          <t>Stock options exercised, shares</t>
        </is>
      </c>
      <c r="B5" s="4" t="inlineStr">
        <is>
          <t xml:space="preserve"> </t>
        </is>
      </c>
      <c r="C5" s="5" t="n">
        <v>7500</v>
      </c>
    </row>
    <row r="6">
      <c r="A6" s="4" t="inlineStr">
        <is>
          <t>Stock options repurchased</t>
        </is>
      </c>
      <c r="B6" s="4" t="inlineStr">
        <is>
          <t xml:space="preserve"> </t>
        </is>
      </c>
      <c r="C6" s="4" t="inlineStr">
        <is>
          <t xml:space="preserve"> </t>
        </is>
      </c>
      <c r="D6" s="5" t="n">
        <v>-2778</v>
      </c>
      <c r="E6" s="4" t="inlineStr">
        <is>
          <t xml:space="preserve"> </t>
        </is>
      </c>
      <c r="F6" s="4" t="inlineStr">
        <is>
          <t xml:space="preserve"> </t>
        </is>
      </c>
      <c r="G6" s="5" t="n">
        <v>-2778</v>
      </c>
    </row>
    <row r="7">
      <c r="A7" s="4" t="inlineStr">
        <is>
          <t>Net income loss</t>
        </is>
      </c>
      <c r="B7" s="4" t="inlineStr">
        <is>
          <t xml:space="preserve"> </t>
        </is>
      </c>
      <c r="C7" s="4" t="inlineStr">
        <is>
          <t xml:space="preserve"> </t>
        </is>
      </c>
      <c r="D7" s="4" t="inlineStr">
        <is>
          <t xml:space="preserve"> </t>
        </is>
      </c>
      <c r="E7" s="4" t="inlineStr">
        <is>
          <t xml:space="preserve"> </t>
        </is>
      </c>
      <c r="F7" s="5" t="n">
        <v>-389410</v>
      </c>
      <c r="G7" s="5" t="n">
        <v>-389410</v>
      </c>
    </row>
    <row r="8">
      <c r="A8" s="4" t="inlineStr">
        <is>
          <t>Balance at Mar. 31, 2020</t>
        </is>
      </c>
      <c r="B8" s="4" t="inlineStr">
        <is>
          <t xml:space="preserve"> </t>
        </is>
      </c>
      <c r="C8" s="6" t="n">
        <v>776</v>
      </c>
      <c r="D8" s="5" t="n">
        <v>13898201</v>
      </c>
      <c r="E8" s="4" t="inlineStr">
        <is>
          <t xml:space="preserve"> </t>
        </is>
      </c>
      <c r="F8" s="5" t="n">
        <v>-4103665</v>
      </c>
      <c r="G8" s="5" t="n">
        <v>9795312</v>
      </c>
    </row>
    <row r="9">
      <c r="A9" s="4" t="inlineStr">
        <is>
          <t>Balance, shares at Mar. 31, 2020</t>
        </is>
      </c>
      <c r="B9" s="4" t="inlineStr">
        <is>
          <t xml:space="preserve"> </t>
        </is>
      </c>
      <c r="C9" s="5" t="n">
        <v>7752530</v>
      </c>
    </row>
    <row r="10">
      <c r="A10" s="4" t="inlineStr">
        <is>
          <t>Balance at Dec. 31, 2020</t>
        </is>
      </c>
      <c r="B10" s="4" t="inlineStr">
        <is>
          <t xml:space="preserve"> </t>
        </is>
      </c>
      <c r="C10" s="6" t="n">
        <v>778</v>
      </c>
      <c r="D10" s="5" t="n">
        <v>13893660</v>
      </c>
      <c r="E10" s="4" t="inlineStr">
        <is>
          <t xml:space="preserve"> </t>
        </is>
      </c>
      <c r="F10" s="5" t="n">
        <v>-2235852</v>
      </c>
      <c r="G10" s="5" t="n">
        <v>11658586</v>
      </c>
    </row>
    <row r="11">
      <c r="A11" s="4" t="inlineStr">
        <is>
          <t>Balance, shares at Dec. 31, 2020</t>
        </is>
      </c>
      <c r="B11" s="4" t="inlineStr">
        <is>
          <t xml:space="preserve"> </t>
        </is>
      </c>
      <c r="C11" s="5" t="n">
        <v>7775030</v>
      </c>
    </row>
    <row r="12">
      <c r="A12" s="4" t="inlineStr">
        <is>
          <t>Stock options exercised</t>
        </is>
      </c>
      <c r="B12" s="4" t="inlineStr">
        <is>
          <t xml:space="preserve"> </t>
        </is>
      </c>
      <c r="C12" s="4" t="inlineStr">
        <is>
          <t xml:space="preserve"> </t>
        </is>
      </c>
      <c r="D12" s="5" t="n">
        <v>3620</v>
      </c>
      <c r="E12" s="4" t="inlineStr">
        <is>
          <t xml:space="preserve"> </t>
        </is>
      </c>
      <c r="F12" s="4" t="inlineStr">
        <is>
          <t xml:space="preserve"> </t>
        </is>
      </c>
      <c r="G12" s="5" t="n">
        <v>3620</v>
      </c>
    </row>
    <row r="13">
      <c r="A13" s="4" t="inlineStr">
        <is>
          <t>Stock options exercised, shares</t>
        </is>
      </c>
      <c r="B13" s="4" t="inlineStr">
        <is>
          <t xml:space="preserve"> </t>
        </is>
      </c>
      <c r="C13" s="5" t="n">
        <v>2500</v>
      </c>
    </row>
    <row r="14">
      <c r="A14" s="4" t="inlineStr">
        <is>
          <t>Net income loss</t>
        </is>
      </c>
      <c r="B14" s="4" t="inlineStr">
        <is>
          <t xml:space="preserve"> </t>
        </is>
      </c>
      <c r="C14" s="4" t="inlineStr">
        <is>
          <t xml:space="preserve"> </t>
        </is>
      </c>
      <c r="D14" s="4" t="inlineStr">
        <is>
          <t xml:space="preserve"> </t>
        </is>
      </c>
      <c r="E14" s="4" t="inlineStr">
        <is>
          <t xml:space="preserve"> </t>
        </is>
      </c>
      <c r="F14" s="5" t="n">
        <v>655163</v>
      </c>
      <c r="G14" s="5" t="n">
        <v>655163</v>
      </c>
    </row>
    <row r="15">
      <c r="A15" s="4" t="inlineStr">
        <is>
          <t>Balance at Mar. 31, 2021</t>
        </is>
      </c>
      <c r="B15" s="4" t="inlineStr">
        <is>
          <t xml:space="preserve"> </t>
        </is>
      </c>
      <c r="C15" s="6" t="n">
        <v>778</v>
      </c>
      <c r="D15" s="6" t="n">
        <v>13897280</v>
      </c>
      <c r="E15" s="4" t="inlineStr">
        <is>
          <t xml:space="preserve"> </t>
        </is>
      </c>
      <c r="F15" s="6" t="n">
        <v>-1580689</v>
      </c>
      <c r="G15" s="6" t="n">
        <v>12317369</v>
      </c>
    </row>
    <row r="16">
      <c r="A16" s="4" t="inlineStr">
        <is>
          <t>Balance, shares at Mar. 31, 2021</t>
        </is>
      </c>
      <c r="B16" s="4" t="inlineStr">
        <is>
          <t xml:space="preserve"> </t>
        </is>
      </c>
      <c r="C16" s="5" t="n">
        <v>7777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55163</v>
      </c>
      <c r="C4" s="6" t="n">
        <v>-389410</v>
      </c>
    </row>
    <row r="5">
      <c r="A5" s="3" t="inlineStr">
        <is>
          <t>Adjustments to reconcile net income (loss) to net cash (used in) provided by operating activities:</t>
        </is>
      </c>
    </row>
    <row r="6">
      <c r="A6" s="4" t="inlineStr">
        <is>
          <t>Depreciation and amortization</t>
        </is>
      </c>
      <c r="B6" s="5" t="n">
        <v>97290</v>
      </c>
      <c r="C6" s="5" t="n">
        <v>89676</v>
      </c>
    </row>
    <row r="7">
      <c r="A7" s="4" t="inlineStr">
        <is>
          <t>Right of use amortization</t>
        </is>
      </c>
      <c r="B7" s="5" t="n">
        <v>76209</v>
      </c>
      <c r="C7" s="5" t="n">
        <v>72843</v>
      </c>
    </row>
    <row r="8">
      <c r="A8" s="4" t="inlineStr">
        <is>
          <t>Reserve for note receivable</t>
        </is>
      </c>
      <c r="B8" s="4" t="inlineStr">
        <is>
          <t xml:space="preserve"> </t>
        </is>
      </c>
      <c r="C8" s="5" t="n">
        <v>3639</v>
      </c>
    </row>
    <row r="9">
      <c r="A9" s="4" t="inlineStr">
        <is>
          <t>Deferred taxes</t>
        </is>
      </c>
      <c r="B9" s="4" t="inlineStr">
        <is>
          <t xml:space="preserve"> </t>
        </is>
      </c>
      <c r="C9" s="5" t="n">
        <v>-103000</v>
      </c>
    </row>
    <row r="10">
      <c r="A10" s="3" t="inlineStr">
        <is>
          <t>Changes in operating assets and liabilities:</t>
        </is>
      </c>
    </row>
    <row r="11">
      <c r="A11" s="4" t="inlineStr">
        <is>
          <t>Accounts receivable, net</t>
        </is>
      </c>
      <c r="B11" s="5" t="n">
        <v>-1271775</v>
      </c>
      <c r="C11" s="5" t="n">
        <v>-1063062</v>
      </c>
    </row>
    <row r="12">
      <c r="A12" s="4" t="inlineStr">
        <is>
          <t>That's Eatertainment note receivable, net, related party</t>
        </is>
      </c>
      <c r="B12" s="4" t="inlineStr">
        <is>
          <t xml:space="preserve"> </t>
        </is>
      </c>
      <c r="C12" s="5" t="n">
        <v>-3639</v>
      </c>
    </row>
    <row r="13">
      <c r="A13" s="4" t="inlineStr">
        <is>
          <t>Interest receivable</t>
        </is>
      </c>
      <c r="B13" s="4" t="inlineStr">
        <is>
          <t xml:space="preserve"> </t>
        </is>
      </c>
      <c r="C13" s="5" t="n">
        <v>588</v>
      </c>
    </row>
    <row r="14">
      <c r="A14" s="4" t="inlineStr">
        <is>
          <t>Inventory, net</t>
        </is>
      </c>
      <c r="B14" s="5" t="n">
        <v>-675480</v>
      </c>
      <c r="C14" s="5" t="n">
        <v>-195672</v>
      </c>
    </row>
    <row r="15">
      <c r="A15" s="4" t="inlineStr">
        <is>
          <t>Unbilled revenue</t>
        </is>
      </c>
      <c r="B15" s="5" t="n">
        <v>-850422</v>
      </c>
      <c r="C15" s="5" t="n">
        <v>1758306</v>
      </c>
    </row>
    <row r="16">
      <c r="A16" s="4" t="inlineStr">
        <is>
          <t>Prepaid expenses and other current assets</t>
        </is>
      </c>
      <c r="B16" s="5" t="n">
        <v>-321781</v>
      </c>
      <c r="C16" s="5" t="n">
        <v>-117453</v>
      </c>
    </row>
    <row r="17">
      <c r="A17" s="4" t="inlineStr">
        <is>
          <t>Other assets</t>
        </is>
      </c>
      <c r="B17" s="4" t="inlineStr">
        <is>
          <t xml:space="preserve"> </t>
        </is>
      </c>
      <c r="C17" s="5" t="n">
        <v>17677</v>
      </c>
    </row>
    <row r="18">
      <c r="A18" s="4" t="inlineStr">
        <is>
          <t>Security deposits, long-term</t>
        </is>
      </c>
      <c r="B18" s="5" t="n">
        <v>66788</v>
      </c>
      <c r="C18" s="4" t="inlineStr">
        <is>
          <t xml:space="preserve"> </t>
        </is>
      </c>
    </row>
    <row r="19">
      <c r="A19" s="4" t="inlineStr">
        <is>
          <t>Accounts payable and other accrued expenses</t>
        </is>
      </c>
      <c r="B19" s="5" t="n">
        <v>777457</v>
      </c>
      <c r="C19" s="5" t="n">
        <v>142705</v>
      </c>
    </row>
    <row r="20">
      <c r="A20" s="4" t="inlineStr">
        <is>
          <t>Payments on operating lease liability</t>
        </is>
      </c>
      <c r="B20" s="5" t="n">
        <v>-77077</v>
      </c>
      <c r="C20" s="5" t="n">
        <v>-71139</v>
      </c>
    </row>
    <row r="21">
      <c r="A21" s="4" t="inlineStr">
        <is>
          <t>Deferred revenue</t>
        </is>
      </c>
      <c r="B21" s="5" t="n">
        <v>-224800</v>
      </c>
      <c r="C21" s="5" t="n">
        <v>581305</v>
      </c>
    </row>
    <row r="22">
      <c r="A22" s="4" t="inlineStr">
        <is>
          <t>Net cash (used in) provided by operating activities</t>
        </is>
      </c>
      <c r="B22" s="5" t="n">
        <v>-1748428</v>
      </c>
      <c r="C22" s="5" t="n">
        <v>723364</v>
      </c>
    </row>
    <row r="23">
      <c r="A23" s="3" t="inlineStr">
        <is>
          <t>Cash flows from investing activities:</t>
        </is>
      </c>
    </row>
    <row r="24">
      <c r="A24" s="4" t="inlineStr">
        <is>
          <t>Redemption of certificates of deposit</t>
        </is>
      </c>
      <c r="B24" s="4" t="inlineStr">
        <is>
          <t xml:space="preserve"> </t>
        </is>
      </c>
      <c r="C24" s="5" t="n">
        <v>1195000</v>
      </c>
    </row>
    <row r="25">
      <c r="A25" s="4" t="inlineStr">
        <is>
          <t>Purchase of intangible assets</t>
        </is>
      </c>
      <c r="B25" s="5" t="n">
        <v>-48205</v>
      </c>
      <c r="C25" s="5" t="n">
        <v>-23187</v>
      </c>
    </row>
    <row r="26">
      <c r="A26" s="4" t="inlineStr">
        <is>
          <t>Purchase of property and equipment</t>
        </is>
      </c>
      <c r="B26" s="4" t="inlineStr">
        <is>
          <t xml:space="preserve"> </t>
        </is>
      </c>
      <c r="C26" s="5" t="n">
        <v>-196897</v>
      </c>
    </row>
    <row r="27">
      <c r="A27" s="4" t="inlineStr">
        <is>
          <t>Net cash (used in) provided by investing activities</t>
        </is>
      </c>
      <c r="B27" s="5" t="n">
        <v>-48205</v>
      </c>
      <c r="C27" s="5" t="n">
        <v>974916</v>
      </c>
    </row>
    <row r="28">
      <c r="A28" s="3" t="inlineStr">
        <is>
          <t>Cash flows from financing activities:</t>
        </is>
      </c>
    </row>
    <row r="29">
      <c r="A29" s="4" t="inlineStr">
        <is>
          <t>Repurchase of stock options</t>
        </is>
      </c>
      <c r="B29" s="4" t="inlineStr">
        <is>
          <t xml:space="preserve"> </t>
        </is>
      </c>
      <c r="C29" s="5" t="n">
        <v>-2778</v>
      </c>
    </row>
    <row r="30">
      <c r="A30" s="4" t="inlineStr">
        <is>
          <t>Stock options exercised</t>
        </is>
      </c>
      <c r="B30" s="5" t="n">
        <v>3620</v>
      </c>
      <c r="C30" s="5" t="n">
        <v>6300</v>
      </c>
    </row>
    <row r="31">
      <c r="A31" s="4" t="inlineStr">
        <is>
          <t>Note payable-PPP Loan</t>
        </is>
      </c>
      <c r="B31" s="5" t="n">
        <v>-8566</v>
      </c>
      <c r="C31" s="4" t="inlineStr">
        <is>
          <t xml:space="preserve"> </t>
        </is>
      </c>
    </row>
    <row r="32">
      <c r="A32" s="4" t="inlineStr">
        <is>
          <t>Net cash (used in) provided by financing activities</t>
        </is>
      </c>
      <c r="B32" s="5" t="n">
        <v>-4946</v>
      </c>
      <c r="C32" s="5" t="n">
        <v>3522</v>
      </c>
    </row>
    <row r="33">
      <c r="A33" s="4" t="inlineStr">
        <is>
          <t>Net (decrease) increase in cash</t>
        </is>
      </c>
      <c r="B33" s="5" t="n">
        <v>-1801579</v>
      </c>
      <c r="C33" s="5" t="n">
        <v>1701802</v>
      </c>
    </row>
    <row r="34">
      <c r="A34" s="4" t="inlineStr">
        <is>
          <t>Cash, beginning of period</t>
        </is>
      </c>
      <c r="B34" s="5" t="n">
        <v>6841984</v>
      </c>
      <c r="C34" s="5" t="n">
        <v>1415091</v>
      </c>
    </row>
    <row r="35">
      <c r="A35" s="4" t="inlineStr">
        <is>
          <t>Cash, end of period</t>
        </is>
      </c>
      <c r="B35" s="5" t="n">
        <v>5040405</v>
      </c>
      <c r="C35" s="5" t="n">
        <v>3116893</v>
      </c>
    </row>
    <row r="36">
      <c r="A36" s="3" t="inlineStr">
        <is>
          <t>Supplemental disclosure of cash flow information:</t>
        </is>
      </c>
    </row>
    <row r="37">
      <c r="A37" s="4" t="inlineStr">
        <is>
          <t>Taxes refunded</t>
        </is>
      </c>
      <c r="B37" s="5" t="n">
        <v>-77163</v>
      </c>
      <c r="C37" s="4" t="inlineStr">
        <is>
          <t xml:space="preserve"> </t>
        </is>
      </c>
    </row>
    <row r="38">
      <c r="A38" s="4" t="inlineStr">
        <is>
          <t>Interest paid</t>
        </is>
      </c>
      <c r="B38" s="6" t="n">
        <v>243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Accounting Policies [Abstract]</t>
        </is>
      </c>
    </row>
    <row r="4">
      <c r="A4" s="4" t="inlineStr">
        <is>
          <t>Organization and Significant Accounting Policies</t>
        </is>
      </c>
      <c r="B4" s="4" t="inlineStr">
        <is>
          <t>Note 1. Organization and Significant Accounting
Policies 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will remain in effect for the duration of the outstanding PPP loan.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March 31, 2021
and the results of our operations and cash flows for the periods presented. We derived the December 31, 2020 condensed balance sheet data
from audited financial statements; however, we did not include all disclosures required by GAAP. Interim results are subject to
seasonal variations, and the results of operations for the three months ended March 31, 2021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Three Months Ended
March 31, 2021 March 31, 2020
Commercial Government International Total Commercial Government International Total
Simulators and accessories $ 273,796 $ 1,677,923 $ 1,077,185 $ 3,028,904 $ 14,048 $ 1,976,188 $ 278,820 $ 2,269,056
Extended service-type warranties 22,074 670,584 $ 20,050 $ 712,708 18,441 568,079 62,600 $ 649,120
Customized software and content - 467,413 $ 52,273 $ 519,686 18,940 231,998 - $ 250,938
Installation and training 32,663 119,798 $ 26,350 $ 178,811 2,771 142,428 5,700 $ 150,899
Licensing and royalties 1,800 - $ - $ 1,800 18,150 - - $ 18,150
Total Revenue $ 330,333 $ 2,935,718 $ 1,175,858 $ 4,441,909 $ 72,350 $ 2,918,693 $ 347,120 $ 3,338,163 For the three months ended March
31, 2021, governmental customers comprised $2,935,718, or 66% of total net sales, commercial customers comprised $330,333, or 7% of total
net sales, and international customers comprised $1,175,858, or 27% of total net sales. By comparison, for the three months ended March
31, 2020, governmental customers comprised $2,918,693, or 87% of total net sales, commercial customers comprised $72,350, or 2% of total
net sales, and international customers comprised $347,120, or 10% of total net sales.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1,807,947 and $2,517,175 at March
31, 2021 and December 31, 2020, respectively. Changes in deferred revenue amounts related to customer deposits will fluctuate from year
to year based upon the mix of customers required to prepay deposits under the Company’s credit policy.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962,982 and $2,191,400 as of March 31,
2021 and December 31, 2020, respectively. Deferred revenue for separately priced extended warranties longer than one year totaled $1,771,288
and $1,920,346 as of March 31, 2021 and December 31, 2020, respectively. The accrual for the one-year manufacturer’s warranty liability
totaled $352,000 and $352,000 as of March 31, 2021 and December 31, 2020, respectively. During the three months ended March 31, 2021 and
2020, the Company recognized revenue of $712,708 and $649,120,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4,537,593 and $6,338,896 as of March 31, 2021 and December 31, 2020, respectively.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three months ended March 31, 2021, one federal agency comprised
10% and one foreign agency comprised 22% of total net sales. By comparison, for the three months ended March 31, 2020, one federal agency
comprised 17% and one state agency comprised 15% of total net sales. As of March 31, 2021, one federal
agency comprised 16.5%, and two state agencies comprised of 11.5% and 11%, respectively, of total accounts receivable. By comparison,
as of December 31, 2020, one federal agency comprised 8.5% and one state agency comprised 31% of total accounts receiv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2. Inventory Inventory consisted of the following
as of:
March 31, 2021 December 31, 2020
Raw materials and work in process $ 4,695,186 $ 3,636,649
Reserve (503,709 ) (120,652 )
Total inventory $ 4,191,477 $ 3,515,997 The Company regularly evaluates
the useful life of its spare parts inventory and as a result, the Company classified $500,114 and $500,114 of spare parts as Other Assets,
long-term on the Balance Sheet at March 31,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Property and Equipment Property and equipment consisted
of the following as of:
March 31, 2021 December 31, 2020
Computer equipment $ 1,115,326 $ 1,115,326
Furniture and office equipment 223,925 223,925
Machinery and equipment 1,096,898 1,096,898
STEP equipment 1,206,757 1,206,757
Leasehold improvements 334,934 334,934
Total property and equipment 3,977,840 3,977,840
Less: Accumulated depreciation (2,691,164 ) (2,596,096 )
Property and equipment, net $ 1,286,676 $ 1,381,744 Depreciation expense, including
STEP depreciation, was $95,068 and $87,454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6:02Z</dcterms:created>
  <dcterms:modified xmlns:dcterms="http://purl.org/dc/terms/" xmlns:xsi="http://www.w3.org/2001/XMLSchema-instance" xsi:type="dcterms:W3CDTF">2021-05-17T16:26:02Z</dcterms:modified>
</cp:coreProperties>
</file>